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GOODWILL AND INTANGIBLE ASSETS" sheetId="11" state="visible" r:id="rId11"/>
    <sheet xmlns:r="http://schemas.openxmlformats.org/officeDocument/2006/relationships" name="FAIR VALUE OF FINANCIAL INSTRUM" sheetId="12" state="visible" r:id="rId12"/>
    <sheet xmlns:r="http://schemas.openxmlformats.org/officeDocument/2006/relationships" name="DEBT AND CREDIT ARRANGE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BUSINESS SEGMEN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BUSINESS COMBINATIONS AND ASS_2" sheetId="24" state="visible" r:id="rId24"/>
    <sheet xmlns:r="http://schemas.openxmlformats.org/officeDocument/2006/relationships" name="GOODWILL AND INTANGIBLE ASSETS " sheetId="25" state="visible" r:id="rId25"/>
    <sheet xmlns:r="http://schemas.openxmlformats.org/officeDocument/2006/relationships" name="FAIR VALUE OF FINANCIAL INSTR_2" sheetId="26" state="visible" r:id="rId26"/>
    <sheet xmlns:r="http://schemas.openxmlformats.org/officeDocument/2006/relationships" name="DEBT AND CREDIT ARRANGEMENTS (T" sheetId="27" state="visible" r:id="rId27"/>
    <sheet xmlns:r="http://schemas.openxmlformats.org/officeDocument/2006/relationships" name="STOCKHOLDERS' EQUITY (Tables)" sheetId="28" state="visible" r:id="rId28"/>
    <sheet xmlns:r="http://schemas.openxmlformats.org/officeDocument/2006/relationships" name="NET LOSS PER SHARE (Tables)" sheetId="29" state="visible" r:id="rId29"/>
    <sheet xmlns:r="http://schemas.openxmlformats.org/officeDocument/2006/relationships" name="BUSINESS SEGMENT (Tables)" sheetId="30" state="visible" r:id="rId30"/>
    <sheet xmlns:r="http://schemas.openxmlformats.org/officeDocument/2006/relationships" name="SUMMARY OF SIGNIFICANT ACCOUN_3" sheetId="31" state="visible" r:id="rId31"/>
    <sheet xmlns:r="http://schemas.openxmlformats.org/officeDocument/2006/relationships" name="BUSINESS COMBINATIONS AND ASS_3" sheetId="32" state="visible" r:id="rId32"/>
    <sheet xmlns:r="http://schemas.openxmlformats.org/officeDocument/2006/relationships" name="BUSINESS COMBINATIONS AND ASS_4" sheetId="33" state="visible" r:id="rId33"/>
    <sheet xmlns:r="http://schemas.openxmlformats.org/officeDocument/2006/relationships" name="BUSINESS COMBINATIONS AND ASS_5"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FAIR VALUE OF FINANCIAL INSTR_3" sheetId="38" state="visible" r:id="rId38"/>
    <sheet xmlns:r="http://schemas.openxmlformats.org/officeDocument/2006/relationships" name="DEBT AND CREDIT ARRANGEMENTS - " sheetId="39" state="visible" r:id="rId39"/>
    <sheet xmlns:r="http://schemas.openxmlformats.org/officeDocument/2006/relationships" name="DEBT AND CREDIT ARRANGEMENTS _2" sheetId="40" state="visible" r:id="rId40"/>
    <sheet xmlns:r="http://schemas.openxmlformats.org/officeDocument/2006/relationships" name="DEBT AND CREDIT ARRANGEMENTS _3" sheetId="41" state="visible" r:id="rId41"/>
    <sheet xmlns:r="http://schemas.openxmlformats.org/officeDocument/2006/relationships" name="DEBT AND CREDIT ARRANGEMENTS _4" sheetId="42" state="visible" r:id="rId42"/>
    <sheet xmlns:r="http://schemas.openxmlformats.org/officeDocument/2006/relationships" name="INCOME TAXES (Details)" sheetId="43" state="visible" r:id="rId43"/>
    <sheet xmlns:r="http://schemas.openxmlformats.org/officeDocument/2006/relationships" name="STOCKHOLDERS' EQUITY - Schedule" sheetId="44" state="visible" r:id="rId44"/>
    <sheet xmlns:r="http://schemas.openxmlformats.org/officeDocument/2006/relationships" name="STOCKHOLDERS' EQUITY - Narrativ" sheetId="45" state="visible" r:id="rId45"/>
    <sheet xmlns:r="http://schemas.openxmlformats.org/officeDocument/2006/relationships" name="NET LOSS PER SHARE - Reconcilia" sheetId="46" state="visible" r:id="rId46"/>
    <sheet xmlns:r="http://schemas.openxmlformats.org/officeDocument/2006/relationships" name="NET LOSS PER SHARE - Narrative " sheetId="47" state="visible" r:id="rId47"/>
    <sheet xmlns:r="http://schemas.openxmlformats.org/officeDocument/2006/relationships" name="BUSINESS SEGMENT - Narrative (D" sheetId="48" state="visible" r:id="rId48"/>
    <sheet xmlns:r="http://schemas.openxmlformats.org/officeDocument/2006/relationships" name="BUSINESS SEGMENT - Schedule of " sheetId="49" state="visible" r:id="rId49"/>
    <sheet xmlns:r="http://schemas.openxmlformats.org/officeDocument/2006/relationships" name="BUSINESS SEGMENT - Schedule o_2"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42</t>
        </is>
      </c>
      <c r="C8" s="4" t="inlineStr">
        <is>
          <t xml:space="preserve"> </t>
        </is>
      </c>
    </row>
    <row r="9">
      <c r="A9" s="4" t="inlineStr">
        <is>
          <t>Entity Registrant Name</t>
        </is>
      </c>
      <c r="B9" s="4" t="inlineStr">
        <is>
          <t>OrthoPediatric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761833</t>
        </is>
      </c>
      <c r="C11" s="4" t="inlineStr">
        <is>
          <t xml:space="preserve"> </t>
        </is>
      </c>
    </row>
    <row r="12">
      <c r="A12" s="4" t="inlineStr">
        <is>
          <t>Entity Address, Address Line One</t>
        </is>
      </c>
      <c r="B12" s="4" t="inlineStr">
        <is>
          <t>2850 Frontier Drive</t>
        </is>
      </c>
      <c r="C12" s="4" t="inlineStr">
        <is>
          <t xml:space="preserve"> </t>
        </is>
      </c>
    </row>
    <row r="13">
      <c r="A13" s="4" t="inlineStr">
        <is>
          <t>Entity Address, City or Town</t>
        </is>
      </c>
      <c r="B13" s="4" t="inlineStr">
        <is>
          <t>Warsaw</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82</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68-6379</t>
        </is>
      </c>
      <c r="C17" s="4" t="inlineStr">
        <is>
          <t xml:space="preserve"> </t>
        </is>
      </c>
    </row>
    <row r="18">
      <c r="A18" s="4" t="inlineStr">
        <is>
          <t>Title of Each Class</t>
        </is>
      </c>
      <c r="B18" s="4" t="inlineStr">
        <is>
          <t>Common Stock, $0.00025 par value per share</t>
        </is>
      </c>
      <c r="C18" s="4" t="inlineStr">
        <is>
          <t xml:space="preserve"> </t>
        </is>
      </c>
    </row>
    <row r="19">
      <c r="A19" s="4" t="inlineStr">
        <is>
          <t>Trading Symbol(s)</t>
        </is>
      </c>
      <c r="B19" s="4" t="inlineStr">
        <is>
          <t>KIDS</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769049</v>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42545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 AND ASSET ACQUISITIONS</t>
        </is>
      </c>
      <c r="B4" s="4" t="inlineStr">
        <is>
          <t>BUSINESS COMBINATIONS AND ASSET ACQUISITIONS Boston Brace International, Inc. On January 5, 2024, the Company purchased all of the issued and outstanding share capital of Boston Brace International, Inc., a Massachusetts corporation ("Boston O&amp;P"). Boston O&amp;P has developed and manufactures pediatric orthotic and prosthetic devices, including non-surgical scoliosis treatment options, and provides related clinical services. Under the terms of the stock purchase agreement, the Company paid to the shareholders of Boston O&amp;P consideration of $21,535 in cash and $233 in shares of common stock, after adjusting for closing net working capital, transaction expenses, and funded indebtedness. Additionally, certain employees and executives of Boston O&amp;P also received awards of restricted stock of the Company which will vest in three years subject to continuous service. The Restricted Stock Award Agreements were to approximately 170 individuals for an aggregate of approximately 83,000 shares representing approximately $2,500 (based on a share price of $30.12, which was the average closing price during the four-month period ending on January 4, 2024) and were granted pursuant to the Company’s 2017 Incentive Award Plan. The restricted stock units are not considered part of the purchase consideration. The following table summarizes the total consideration paid for Boston O&amp;P and the final allocation of purchase price to the estimated fair value of the assets acquired and liabilities assumed at the acquisition date: Fair value of estimated total acquisition consideration $ 21,767 Assets Cash 1,310 Accounts receivable - trade 2,749 Inventories 1,075 Prepaid expenses and other current assets 447 Property and equipment 6,259 Amortizable intangible assets 2,963 Other intangible assets 3,610 Other non-current assets 2,987 Total assets 21,400 Liabilities Accounts payable-trade 581 Other current liabilities 2,064 Long-term debt, including current portion 1,157 Deferred tax liability 2,617 Other non-current liabilities 1,803 Total liabilities 8,222 Less: total net assets 13,178 Goodwill $ 8,589 The fair value of identifiable intangible assets and certain long-lived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3,610 Indefinite Customer Relationships &amp; Other 2,963 12 years $ 6,573 In 2024, Boston O&amp;P purchased all the issued and outstanding share capital or acquired the assets of multiple domestic orthotic and prosthetic device clinics. Total consideration for all O&amp;P clinics acquired during 2024 was approximately $4,818, which comprised of $3,388 of cash and promissory notes in the original principal amount of $1,430 payable in installment s with an interest rate of 5.0% per annum. We allocated $680 to customer relationship intangible assets and $3,367 to goodwill, and the rest to net working capital and other assets acquired and liabilities assumed. The allocation of the purchase price is considered preliminary. In 2025, Boston O&amp;P also purchased all of the issued and outstanding membership interest related to an orthotic and prosthetic device clinic. Boston O&amp;P paid $275 in total consideration, which was comprised of $175 of cas h and a promissory note in the original principal amount of $100 with interest at a rate of 4.0% per ann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amount of goodwill for the three months ended March 31, 2025 were as follows: Total Goodwill at January 1, 2025 $ 93,844 Clinic acquisitions 188 Boston O&amp;P measurement period adjustment 233 Foreign currency translation impact (592) Goodwill at March 31, 2025 $ 93,673 Intangible Assets As of March 31, 2025, the balances of amortizable intangible assets were as follows: Weighted-Average Amortization Period Gross Intangible Assets Accumulated Amortization Net Intangible Assets Patents 10.0 years $ 44,728 $ (14,663) $ 30,065 Intellectual Property &amp; Capitalized Software 7.9 years 16,027 (4,449) 11,578 Customer Relationships &amp; Other 11.4 years 21,909 (5,192) 16,717 License Agreements 2.5 years 10,725 (6,737) 3,988 Total amortizable assets $ 93,389 $ (31,041) $ 62,348 As of December 31, 2024, the balances of amortizable intangible assets were as follows: Weighted-Average Amortization Period Gross Intangible Assets Accumulated Amortization Net Intangible Assets Patents 10.2 years $ 45,064 $ (13,984) $ 31,080 Intellectual Property &amp; Capitalized Software 8.2 years 16,027 (4,065) 11,962 Customer Relationships &amp; Other 11.5 years 21,850 (4,783) 17,067 License Agreements 2.7 years 10,710 (6,392) 4,318 Total amortizable assets $ 93,651 $ (29,224) $ 64,427 Licenses are tied to product launches and do not begin amortizing until the product is launched to the market. Trademarks are non-amortizing intangible assets which were $16,736 and $16,752 as of March 31, 2025 and December 31, 2024, respectively. Trademarks are recorded in Other intangible assets on the condensed consolidated balance sheets. The change in balance during the three months ended March 31, 2025 was driven by foreign currency translation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measures certain financial assets and liabilities at fair value. The accounting standards related to fair value measurements define fair value and provide a consistent framework for measuring fair value under the authoritative literature.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he following table summarizes the assets and liabilities measured at fair value on a recurring basis as of March 31, 2025 and December 31, 2024. March 31, 2025 Level 1 Level 2 Level 3 Total Financial Assets Short-term investments Corporate Bonds $ — $ 9,882 $ — $ 9,882 Treasury Bonds $ 10,468 $ — $ — $ 10,468 Asset-Backed Securities $ — $ 4,687 $ — $ 4,687 Exchange Mutual Funds $ 296 $ — $ — $ 296 December 31, 2024 Level 1 Level 2 Level 3 Total Financial Assets Short-term investments Corporate Bonds $ 10,598 $ — $ — $ 10,598 Treasury Bonds $ 9,274 $ — $ — $ 9,274 Asset-Backed Securities $ 4,889 $ — $ — $ 4,889 Exchange Mutual Funds $ 252 $ — $ — $ 252 The Company's Level 1 assets consist of short-term, liquid investments with original maturity of three months or less at inception and other short-term investments which are comprised of exchange traded mutual funds, US treasury bonds and marketable securities with a maturity date greater than 3 months. The Company's Level 2 assets pertain to certain asset-backed securities, collateralized by non-mortgage-related consumer debt, or corporate bonds. These securities are predominately priced by third parties, either by a pricing vendor or dealer with significant inputs observable in active mark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3 Months Ended</t>
        </is>
      </c>
    </row>
    <row r="2">
      <c r="B2" s="2" t="inlineStr">
        <is>
          <t>Mar. 31, 2025</t>
        </is>
      </c>
    </row>
    <row r="3">
      <c r="A3" s="3" t="inlineStr">
        <is>
          <t>Debt Disclosure [Abstract]</t>
        </is>
      </c>
      <c r="B3" s="4" t="inlineStr">
        <is>
          <t xml:space="preserve"> </t>
        </is>
      </c>
    </row>
    <row r="4">
      <c r="A4" s="4" t="inlineStr">
        <is>
          <t>DEBT AND CREDIT ARRANGEMENTS</t>
        </is>
      </c>
      <c r="B4" s="4" t="inlineStr">
        <is>
          <t>DEBT AND CREDIT ARRANGEMENTS Long-term debt consisted of the following as of the dates indicated: March 31, 2025 December 31, 2024 Term loan and Final Payment $ 25,500 $ 25,500 Convertible note 50,000 50,000 Mortgage payable to affiliate 572 611 Acquisition note payable 1,297 1,372 Total debt 77,369 77,483 Less: debt discount and issuance costs 3,446 3,630 Less: current maturities 896 897 Long-term debt, net of current maturities $ 73,027 $ 72,956 Braidwell Term Loan On August 5, 2024, the Company and its wholly owned domestic subsidiaries, as borrowers (collectively, the “Credit Parties”), entered into that certain Credit Agreement and Guaranty (the “Term Loan Agreement”), by and among the Credit Parties, any additional borrowers from time to time party thereto, any guarantors from time to time party thereto, one or more funds managed by Braidwell LP (“Braidwell”), as lenders, the other lenders from time to time party thereto (together with Braidwell, the “Term Lenders”), and Wilmington Trust, National Association, as agent (the “Term Agent”). The Term Loan Agreement provides for (i) an initial term loan facility in the initial principal amount of $25,000, which was funded in its entirety on August 12, 2024 and (ii) a delayed draw term loan facility (the “DDTL”) in an aggregate principal amount not to exceed $25,000, which, subject to certain conditions set forth in the Term Loan Agreement, may be drawn until August 5, 2025. Loans borrowed pursuant to the Term Loan Agreement (the “Term Loans”) bear interest at a rate per annum equal to SOFR Interest Rate (as defined in the Term Loan Agreement and with a floor of 3.25%) plus 6.50%. The Company has the option to make a payment-in-kind interest payment equal to 1.00% per annum of the interest rate. The Term Loans do not amortize and will be interest-only until the August 5, 2029 maturity date, at which time all unpaid principal and accrued and unpaid interest, fees and expenses due under the Term Loan Agreement will become due and payable. The Company is obligated to pay certain upfront fees and agency fees in connection with the Term Loan Agreement. The Company may pay all or a portion of the outstanding principal and accrued and unpaid interest under the Term Loan Agreement at any time upon prior notice to the Term Lenders subject to (i) a repayment fee schedule of, depending on when the repayment is made, 3.00% of the principal amount of any such repayment during the first 12 months of the Term Loan Agreement or applicable DDTL funding date, 2.00% of the principal amount of any such repayment during months 13 through 24 of the Term Loan Agreement or applicable DDTL funding date, 1.00% of the principal amount of any such repayment during months 25 through 36 of the Term Loan Agreement or applicable DDTL funding date, and 0.00% thereafter and (ii) an exit fee equal to 2.00% of the principal amount of any such repayment ("Final Payment"). The Term Loan Agreement contains customary mandatory prepayment provisions. Once repaid or prepaid, the Term Loans may not be reborrowed. The Term Loan Agreement includes customary conditions to borrowing, representations and warranties and covenants, including affirmative covenants and negative covenants that restrict the Credit Parties’ and their subsidiaries’ ability to, among other things, incur indebtedness, grant liens, merge or consolidate, make investments, dispose of assets, make acquisitions, pay dividends or make distributions, repurchase stock and enter into certain transactions with affiliates, in each case subject to certain exceptions. The Term Loan Agreement also has financial covenants requiring the Credit Parties to (i) maintain at all times unrestricted cash held in US accounts subject to Lenders’ first priority lien equal to at least 25% of the aggregate principal amount of any outstanding Term Loans and (ii) maintain certain minimum net product sales over a trailing twelve month period as set forth therein. The Term Loan Agreement also contains customary events of default, including among other things, the Credit Parties’ failure to make any principal or interest payments when due, the occurrence of certain bankruptcy or insolvency events, or the Credit Parties’ breach of the covenants under the Term Loan Agreement. Upon the occurrence of an event of default, the Term Lenders may, among other things, accelerate the Credit Parties’ obligations under the Term Loan Agreement. As security for their obligations under the Term Loan Agreement, the Credit Parties granted the Term Agent a continuing first priority security interest in substantially all of their assets (including intellectual property), subject to certain customary exceptions. Braidwell Convertible Note In addition to the Term Loans, on August 5, 2024, the Company entered into a Purchase Agreement (the “Purchase Agreement”) with Braidwell Transaction Holdings LLC – Series 10 (the “Purchaser”), whereby the Purchaser agreed to purchase $50,000 in aggregate principal amount of the Company’s 4.75% Convertible Senior Notes due February 15, 2030 (the “Notes”) for an aggregate purchase price of $49,500. The Notes were issued pursuant to, and are governed by, an indenture (the “Indenture”), dated as of August 12, 2024, between the Company and U.S. Bank Trust Company, National Association, as trustee (the “Trustee”). The Notes represent the Company’s senior, unsecured obligations and are (i) equal in right of payment with the Company’s existing and future senior, unsecured indebtedness; (ii) senior in right of payment to the Company’s existing and future indebtedness that is expressly subordinated to the Notes; and (iii) effectively subordinated to the Company’s existing and future secured indebtedness, to the extent of the value of the collateral securing that indebtedness. The Notes accrue interest at a rate of 4.75% per annum, payable quarterly in arrears on February 15, May 15, August 15, and November 15 of each year, beginning on November 15, 2024. The Notes will mature on February 15, 2030, unless earlier repurchased, redeemed, or converted. Before November 15, 2029, noteholders will have the right to convert their Notes only upon the occurrence of certain events, including, but not limited to, the Company’s common stock trading above 130% of the conversion price for a specified period, the Notes per $1 in principal amount trading below 98% of the product of the trading price of the Company’s common stock and the conversion rate, and certain fundamental changes to corporate structure. From and after November 15, 2029, noteholders may convert thei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24.4021 shares of common stock per $1 principal amount of Notes, which represents an initial conversion price of approximately $40.98 per share of common stock. The conversion rate and conversion price ar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Notes are redeemable, in whole or in part, at the Company’s option at any time, and from time to time, on or after February 21, 2028 and on or before the 30th scheduled trading day immediately before the maturity date, at a cash redemption price equal to the principal amount of the Notes to be redeemed, plus accrued and unpaid interest, if any, to, but excluding, the redemption date, but only if (i) the Notes are Freely Tradable (as defined in the Indenture) and any accrued and unpaid additional interest pursuant to the Notes has been paid as of the redemption date, and (ii) the last reported sale price per share of the Company’s common stock exceeds 14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Notes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bligation to convert a note in accordance with the Indenture upon the exercise of the conversion right with respect thereto, if not cured within two business days after its occurrence; (v) a default by the Company in its other obligations or agreements under the Indenture or the Notes if such default is not cured or waived within 60 days after notice is given in accordance with the Indenture; (vi) certain defaults by the Company or any of its significant subsidiaries with respect to indebtedness for borrowed money of at least $25,000; (vii) the rendering of certain judgments against the Company or any of its significant subsidiaries for the payment of at least $25,000 where such judgments are not discharged or stayed within 60 days after the date on which the right to appeal has expired or on which all rights to appeal have been extinguished; and (vii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0.50% on the principal amount of the Notes. The debt facilities replaced the $80,000 Credit, Security, and Guaranty Agreement with MidCap Funding IV Trust and MidCap Financial Trust and other parties named therein, dated December 29, 2023 (the "MidCap Credit Agreement"). There was approximately $10,000 outstanding under the MidCap Credit Agreement and it was terminated in connection with the Term Loan Agreement. MidCap Term Loan Borrowings under the MidCap Credit Agreement accrued interest at an annual rate equal to the greater of (a) One Month Term SOFR SOFR Borrowings under the MidCap Credit Agreement were made under a term loan (the "MidCap Term Loan") of $10,000 and a Revolving Loan of $50,000, payable, jointly and severally, by the Company and each of its subsidiaries party thereto. The MidCap Term Loan and Revolving Loan matured at the earlier of (i) December 1, 2028; (ii) the occurrence of any transaction or series of transactions pursuant to which any person or entity in the aggregate acquire(s) 35% or more of the voting capital stock of the Company; (iii) a change in the majority of the Company’s Board of Directors over a 12-month period; (iv) the Company ceases to own directly or indirectly, 100% of the capital stock of any of its subsidiaries (with the exception of any subsidiaries permitted to be dissolved, merged or otherwise disposed of by the MidCap Credit Agreement), or (v) the occurrence of a change in control, fundamental change, deemed liquidation event or terms of similar import under any document or instrument governing or relating to debt of or equity interests of the Company. Borrowings under the MidCap Credit Agreement were secured by a security interest in the Company’s and other Borrowers' assets. The MidCap Credit Agreement provided for customary events of default. If an event of default is not cured within the time periods specified (if any), the Lenders and Agent would have had the right to accelerate the Company’s payment of principal and interest in addition to other rights and remedies. The MidCap Credit Agreement included certain customary non-financial covenants, and also include certain financial covenants related to the Company achieving minimum revenue targets over a trailing twelve month period and maintaining minimum liquidity of $10,000. The MidCap Credit Agreement was amended on May 3, 2024 to clarify the inputs into the financial covenant calculations. As a result of the termination of the MidCap Credit Agreement, the Company recorded a loss on the extinguishment of debt in the amount of $3,230 on the consolidated statement of operations for the year ended December 31, 2024. Other Debt In connection with the purchase of our office and warehouse space in Warsaw, Indiana in August 2013, we entered into a mortgage note payable to Tawani Enterprises Inc., an affiliate of Squadron Capital, LLC ("Squadron"). Pursuant to the terms of the mortgage note, we pay Tawani Enterprises Inc. monthly principal and interest installments of $16 with interest compounded at 5% unt il maturity in 2028, at which time a final payment of remaining principal and interest is due. At March 31, 2025, the mortgage balance was $ 572 of which current principal of $162 was included in the current portion of long-term debt. As of December 31, 2024, the mortgage balance was $611 of which current principal due of $160 was included in the current portion of long-term debt. The aggregate interest expense relating to the mortgage note payable to Tawani Enterprises Inc., the term loan with MidCap, the term loan with Braidwell, and the convertible note with Braidwell, was $1,269 and $339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utilizes an estimated annual effective tax rate to determine its provision or benefit for income taxes for interim periods. The income tax provision or benefit is computed by multiplying the estimated annual effective tax rate by the year-to-date pre-tax book income (loss). For the three months ended March 31, 2025, the income tax charge was $196 compared to a tax benefit of $2,531 for the three months ended March 31, 2024. Our effective income tax rate was (1.9)% and 24.5% for the three months ended March 31, 2025 and 2024, respectively. The lower effective rate compared to the prior period is from the remeasurement of the valuation allowance subsequent to recording the deferred tax liability as a result of the purchase accounting from the Boston O&amp;P acquisition in the prior year. The deferred tax assets were fully offset by a valuation allowance at March 31, 2025, with the exception of certain deferred tax liabilities in Canada. The Company has recorded a tax expense for income generated in Canada during the period ended March 31, 2025.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March 31, 2025. Such objective evidence limits the ability to consider other subjective evidence, such as our projections for future grow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STOCKHOLDERS’ EQUITY Restricted Stock Our restricted stock activity and related information are summarized as follows: Weighted-Average Weighted-Average Restricted Remaining Restricted Remaining Stock Contractual Terms Stock Contractual Terms Awards (in Years) Units (in Years) Outstanding at January 1, 2025 1,044,193 1.5 21,551 1.2 Granted 606,571 10,500 Forfeited (5,024) (150) Vested (131,283) — Outstanding at March 31, 2025 1,514,457 2.1 31,901 1.5 At March 31, 2025, there was $30,468 of unrecognized compensation expense remaining related to our service-based restricted stock awards and restricted stock units. The unrecognized compensation cost is expected to be recognized over a weighted-average period of 2.0 years or earlier upon an elimination of the restriction period as a result of a change in control event. Stock-based compensation expense on restricted stock amounted to $3,859 and $2,799 for the three months ended March 31, 2025 and 2024, respectively. In connection with its approval of the Term Loan Agreement, Purchase Agreement, the Indenture and Notes, on August 2, 2024, the Board of Directors of the Company also approved a stock repurchase program of up to $5,000 in aggregate investment of the Company’s outstanding common stock, contingent upon the closing of the Term Loan and the Notes. The stock repurchases may, at the discretion of management, be made from time to time, through solicited or unsolicited transactions in the open market, in privately negotiated transactions or pursuant to a Rule 10b5-1 plan all as effected in accordance with Rule 10b-18 under the Securities Exchange Act of 1934, as amended. The Company is not obligated to purchase any shares under the program, and the program may be discontinued at any time. No shares have been purchased under this program as of March 31, 2025. The dollar limit on repurchases under the program after December 31, 2024 was reduced to $250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is a reconciliation of basic and diluted net loss per share: Three Months Ended March 31, 2025 2024 Net loss $ (10,659) $ (7,805) Weighted average shares outstanding for basic and diluted 23,230,871 22,820,779 Net loss per share - basic and diluted $ (0.46) $ (0.34) Our basic and diluted net loss per share is computed using the two-class method. For purposes of our equity disclosures and calculation of weighted average shares for basic earnings per share calculations,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For the periods presented with a net loss, the weighted average shares outstanding remained consistent between basic and diluted as the effect of any outstanding common stock equivalents would have been anti-dilutive. The Company had 1,546,358 and 693,448 contingently issuable and convertible equity shares excluded from the calculation of diluted net (loss) earnings per share as of March 31, 2025 and 2024, respectively, because their effect would have been anti-dilutive. The contingently issuable shares discussed in the previous paragraph do not include shares of our common stock associated with our obligation to issue a variable number of our common shares as a result of our acquisition of MedTech Concepts, LLC ("MedTech"). Under the MedTech Purchase Agreement, a number of future payments in the form of common stock are contingent on continued service through each applicable payment anniversary date. As such, these amounts have been excluded from measuring the cost of the acquisition. The result is $4,500 of stock compensation which will be recognized on a straight-line basis over the four-year service period. During the year ended December 31, 2024, the Company paid the first anniversary payment consisting of $1,250 in cash and issued 4,288 of the Company's common stock approximating $133 which reduced the amount of the acquisition installment payable on our consolidated balance sheet. The present value of the remaining acquisition installment payable is $3,861 as of March 31, 2025, of which $1,368 is recorded as a current liability. We are obligated to issue additional shares of our common stock to Braidwell in the event that our convertible note is converted into shares of common stock. See Note 6 - Debt and Credit Arrangem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3 Months Ended</t>
        </is>
      </c>
    </row>
    <row r="2">
      <c r="B2" s="2" t="inlineStr">
        <is>
          <t>Mar. 31, 2025</t>
        </is>
      </c>
    </row>
    <row r="3">
      <c r="A3" s="3" t="inlineStr">
        <is>
          <t>Segment Reporting [Abstract]</t>
        </is>
      </c>
      <c r="B3" s="4" t="inlineStr">
        <is>
          <t xml:space="preserve"> </t>
        </is>
      </c>
    </row>
    <row r="4">
      <c r="A4" s="4" t="inlineStr">
        <is>
          <t>BUSINESS SEGMENT</t>
        </is>
      </c>
      <c r="B4" s="4" t="inlineStr">
        <is>
          <t xml:space="preserve">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able segment, which designs, develops and markets anatomically appropriate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The Chief Executive Officer is regularly provided with consolidated expenses consistent with those presented in the condensed consolidated statements of operations.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individual customer accounted for more than 10% of total product sales for the three months ended March 31, 2025 or 2024. No individual customer accounted for more than 10% of consolidated accounts receivable as of March 31, 2025 and December 31, 2024. Product sales by source were as follows: Three Months Ended March 31, Product sales by geographic location: 2025 2024 U.S. $ 40,891 $ 34,305 International 11,520 10,380 Total $ 52,411 $ 44,685 Three Months Ended March 31, Product sales by category: 2025 2024 Trauma and deformity $ 37,867 $ 33,302 Scoliosis 13,664 10,203 Sports medicine/other 880 1,180 Total $ 52,411 $ 44,6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We currently use Structure Medical, LLC (“Structure Medical”) as one of our suppliers. Structure Medical is affiliated with Squadron (the Company's largest investor) and a supplier with which we maintain certain long-term agreements. We made aggregate payments to Structure Medical for inventory purchases of $132 and $382 for the three months ended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structuring In connection with the global restructuring plan that was initiated in the fourth quarter 2024, the Company had recorded a restructuring accrual of $596 and $1,072 as of March 31, 2025 and December 31, 2024 within accrued expenses and other current liabilities on its condensed consolidated balance sheet. Legal Proceedings From time to time, we are involved in various legal proceedings arising in the ordinary course of our business. IMED Surgical - Software Ownership Dispute On October 16, 2020, the Company, its wholly-owned subsidiary, Orthex, LLC (“Orthex”), the Company’s largest investor, Squadron, and certain other defendants, were named in a lawsuit filed by IMED Surgical, LLC, a New Jersey company ("IMED"), in Broward County, Florida Circuit Court. In the lawsuit, IMED claims, among other things, that it is the rightful owner of certain patented point-and-click planning software being used by the Company, Orthex and Squadron (specifically, U.S. Patent No. 10,258,377 (titled “Point and click alignment method for orthopedic surgeons, and surgical and clinical accessories and devices,” issued on April 16, 2019) (hereinafter, the “’377 Patent”). In June 2019, the Company purchased all the issued and outstanding units of membership interests in Orthex, and all the issued and outstanding shares of stock of Vilex in Tennessee, Inc. for $60,000 in total consideration. Vilex and Orthex are primarily manufacturers of foot and ankle surgical implants, including cannulated screws, fusion devices, surgical staples and bone plates, as well as the Orthex Hexapod technology, a system of rings, struts, implants, hardware accessories, and the Point &amp; Click Software used to treat congenital deformities and limb length discrepancies. On December 31, 2019, the Company divested substantially all of the assets relating to Vilex's adult product offerings to a wholly-owned subsidiary of Squadron, in exchange for a $25,000 reduction in a term note owed to Squadron in connection with the initial acquisition. As part of the sale, the Company also executed an exclusive license arrangement with Squadron providing for perpetual access to certain intellectual property, including the ‘377 Patent. According to the lawsuit, the other defendants, who are unrelated to the Company, assigned the ‘377 Patent to Orthex in violation of certain agreements with IMED. IMED, among other things, requests that the defendants be ordered to convey and assign to IMED all of their rights, title and interests in and to the ’377 Patent and seeks certain compensatory, consequential and unjust enrichment damages from Orthex and the unrelated defendants. On May 13, 2021, the Court ordered the lawsuit stayed pending arbitration. To the extent IMED desires to further pursue the matter, it must first do so through a separate arbitration proceeding. In mid-November 2021, IMED initiated an arbitration proceeding; however, IMED failed to pay the fees it was required to pay for the arbitration to continue, resulting in the arbitration panel terminating the arbitration proceedings in mid-October 2022. In connection with the stay order, the Court also ordered the Company, Orthex and Squadron to give notice to IMED before any attempt to dispose, assign, sell or otherwise encumber the ‘377 Patent. The Company, Orthex and Squadron filed an appeal of this component of the order, but the appellate court affirmed the lower court’s decision. The Company, Orthex and Squadron have not sought to further pursue an appeal of the subject order. On February 3, 2023, the Court partially lifted the stay in this case for the sole purpose of, as clarified by the Court's order on March 7, 2023, "permitting any party to argue any motion challenging the events that occurred which led to the arbitration panel's termination order." No filing was made in response to that order. No further filings were made in this case until October 30, 2023, when defendants filed a motion to dismiss. On December 12, 2023, the Court ordered IMED has until March 13, 2024, to appear before the Court and show cause why this case should not be dismissed for failure to pursue arbitration consistent with the Court’s orders. On March 13, 2024, a hearing took place to discuss the status of IMED’s effort to re-initiate arbitration. Thereafter, on March 25, 2024, the court ordered, if, by April 27, 2024, IMED has not begun arbitration, resolved this case, or substantiated (in the form of an attorney and client declaration) that it has executed an agreement with a litigation funder to pay for arbitration proceedings, to pay the balance due to the subject arbitration association and to re-instate the arbitration, the Court will dismiss this case without prejudice. On April 26, 2024, IMED informed the Court it has executed an agreement with a litigation funder to pay for arbitration proceedings, to pay the balance due to the subject arbitration association, and to reinstate the arbitration, and is in the final stages of resolving the balance due to the subject arbitration association. On September 20, 2024, the Court dismissed IMED’s lawsuit, without prejudice, for failure to prosecute. However, contemporaneously, IMED re-initiated arbitration. Although we believe the Company has strong defenses to the IMED arbitration and we intend to vigorously defend the claims asserted against us, arbitration can involve complex factual and legal questions, and an adverse resolution of such proceedings could have a material adverse effect on our business, operating results and financial condition. Boston O&amp;P Litigation This lawsuit arises from the alleged wrongful death of a patient following his January 2016, tracheal and laryngeal resection procedure at Boston Children’s Hospital, which was performed by two physicians named as defendants in the suit. The Plaintiffs allege that as a result of the patient’s post-operative care, which included placing his neck in a position of flexion in a modified brace provided by Boston O&amp;P, the patient was paralyzed, and years later, he died due to complications caused by his paralysis. The Company acquired all of the outstanding shares of Boston O&amp;P on January 5, 2024 as described more fully under Note 3 - Business Combinations and Asset Acquisitions. The lawsuit commenced in December 2018, in Suffolk Superior Court in Boston, Massachusetts. The Plaintiffs assert counts of negligence against each individual defendant, lack of informed consent against the physician defendants, failure to warn, breach of warranty and alleged improper use against Boston O&amp;P, and loss of consortium against all defendants. Trial is currently scheduled to begin in December 2025. Although we believe Boston O&amp;P has strong defenses to this lawsuit and we intend to vigorously defend the claims asserted against us, litigation can involve complex factual and legal questions, and an adverse resolution of such proceedings could have a material adverse effect on our business, operating results and financial condition. As part of the Company's purchase of Boston O&amp;P, the selling equityholders of Boston O&amp;P expressly agreed to indemnify the Company for any claims related to this lawsuit pursuant to the Stock Purchase Agreement. We are not presently a party to any other legal proceedings the outcome of which, if determined adversely to us, would individually or in the aggregate materially affect our financial position or results of operations or cash flows. Purchase Obligations and Performance Requirements As a result of entering into a license agreement for the exclusive distribution of the 7D Surgical FLASH TM Navigation platform during 2021, the Company agreed to a minimum purchase commitment for the first twelve months of that agreement. Additionally, the contract requires future purchase commitments based upon a percentage of historical purchases. As a result and as of March 31, 2025, the remaining purchase commitments under the agreement was $1,092 for the year ended December 31, 2025 and $1,092 future purchase commitments are required for the year ended December 31, 2026. On July 20, 2021, we entered into an amended license agreement, resulting in a five-year extension of our exclusive distribution rights of the FIREFLY Technology. As a component of the agreement the Company is required to meet minimum performance metrics, measured by the number of spine procedures in the fiscal year which used the FIREFLY products against the annual requirement in the agreement. This includes any scheduled surgeries whereby the Company has committed to payment of the product. The number of required surgeries varies each year of the agreement. The Company analyzes its projected achievement of these performance metrics and accrues for any estimated shortfall. During the three months ended March 31, 2025, the Company recorded an expense of $430 based on current estimates. The Company recorded $542 of expense for the three months ended March 31, 2024. Royalties As of March 31, 2025, we are contracted to pay royalties to individuals and entities that provide research and development services, which range from 0.5% to 20% of sa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3439</v>
      </c>
      <c r="C3" s="6" t="n">
        <v>43820</v>
      </c>
    </row>
    <row r="4">
      <c r="A4" s="4" t="inlineStr">
        <is>
          <t>Restricted cash</t>
        </is>
      </c>
      <c r="B4" s="5" t="n">
        <v>1990</v>
      </c>
      <c r="C4" s="5" t="n">
        <v>1957</v>
      </c>
    </row>
    <row r="5">
      <c r="A5" s="4" t="inlineStr">
        <is>
          <t>Short-term investments</t>
        </is>
      </c>
      <c r="B5" s="5" t="n">
        <v>25333</v>
      </c>
      <c r="C5" s="5" t="n">
        <v>25013</v>
      </c>
    </row>
    <row r="6">
      <c r="A6" s="4" t="inlineStr">
        <is>
          <t>Accounts receivable - trade, net of allowances of $1,242 and $1,145, respectively</t>
        </is>
      </c>
      <c r="B6" s="5" t="n">
        <v>43993</v>
      </c>
      <c r="C6" s="5" t="n">
        <v>42357</v>
      </c>
    </row>
    <row r="7">
      <c r="A7" s="4" t="inlineStr">
        <is>
          <t>Inventories, net</t>
        </is>
      </c>
      <c r="B7" s="5" t="n">
        <v>119752</v>
      </c>
      <c r="C7" s="5" t="n">
        <v>117005</v>
      </c>
    </row>
    <row r="8">
      <c r="A8" s="4" t="inlineStr">
        <is>
          <t>Prepaid expenses and other current assets</t>
        </is>
      </c>
      <c r="B8" s="5" t="n">
        <v>7552</v>
      </c>
      <c r="C8" s="5" t="n">
        <v>7021</v>
      </c>
    </row>
    <row r="9">
      <c r="A9" s="4" t="inlineStr">
        <is>
          <t>Total current assets</t>
        </is>
      </c>
      <c r="B9" s="5" t="n">
        <v>232059</v>
      </c>
      <c r="C9" s="5" t="n">
        <v>237173</v>
      </c>
    </row>
    <row r="10">
      <c r="A10" s="4" t="inlineStr">
        <is>
          <t>Property and equipment, net</t>
        </is>
      </c>
      <c r="B10" s="5" t="n">
        <v>52622</v>
      </c>
      <c r="C10" s="5" t="n">
        <v>50596</v>
      </c>
    </row>
    <row r="11">
      <c r="A11" s="3" t="inlineStr">
        <is>
          <t>Other assets:</t>
        </is>
      </c>
      <c r="B11" s="4" t="inlineStr">
        <is>
          <t xml:space="preserve"> </t>
        </is>
      </c>
      <c r="C11" s="4" t="inlineStr">
        <is>
          <t xml:space="preserve"> </t>
        </is>
      </c>
    </row>
    <row r="12">
      <c r="A12" s="4" t="inlineStr">
        <is>
          <t>Amortizable intangible assets, net</t>
        </is>
      </c>
      <c r="B12" s="5" t="n">
        <v>62348</v>
      </c>
      <c r="C12" s="5" t="n">
        <v>64427</v>
      </c>
    </row>
    <row r="13">
      <c r="A13" s="4" t="inlineStr">
        <is>
          <t>Goodwill</t>
        </is>
      </c>
      <c r="B13" s="5" t="n">
        <v>93673</v>
      </c>
      <c r="C13" s="5" t="n">
        <v>93844</v>
      </c>
    </row>
    <row r="14">
      <c r="A14" s="4" t="inlineStr">
        <is>
          <t>Other intangible assets</t>
        </is>
      </c>
      <c r="B14" s="5" t="n">
        <v>16736</v>
      </c>
      <c r="C14" s="5" t="n">
        <v>16752</v>
      </c>
    </row>
    <row r="15">
      <c r="A15" s="4" t="inlineStr">
        <is>
          <t>Other non-current assets</t>
        </is>
      </c>
      <c r="B15" s="5" t="n">
        <v>12812</v>
      </c>
      <c r="C15" s="5" t="n">
        <v>10417</v>
      </c>
    </row>
    <row r="16">
      <c r="A16" s="4" t="inlineStr">
        <is>
          <t>Total other assets</t>
        </is>
      </c>
      <c r="B16" s="5" t="n">
        <v>185569</v>
      </c>
      <c r="C16" s="5" t="n">
        <v>185440</v>
      </c>
    </row>
    <row r="17">
      <c r="A17" s="4" t="inlineStr">
        <is>
          <t>Total assets</t>
        </is>
      </c>
      <c r="B17" s="5" t="n">
        <v>470250</v>
      </c>
      <c r="C17" s="5" t="n">
        <v>473209</v>
      </c>
    </row>
    <row r="18">
      <c r="A18" s="3" t="inlineStr">
        <is>
          <t>Current liabilities:</t>
        </is>
      </c>
      <c r="B18" s="4" t="inlineStr">
        <is>
          <t xml:space="preserve"> </t>
        </is>
      </c>
      <c r="C18" s="4" t="inlineStr">
        <is>
          <t xml:space="preserve"> </t>
        </is>
      </c>
    </row>
    <row r="19">
      <c r="A19" s="4" t="inlineStr">
        <is>
          <t>Accounts payable - trade</t>
        </is>
      </c>
      <c r="B19" s="5" t="n">
        <v>14199</v>
      </c>
      <c r="C19" s="5" t="n">
        <v>8908</v>
      </c>
    </row>
    <row r="20">
      <c r="A20" s="4" t="inlineStr">
        <is>
          <t>Accrued compensation and benefits</t>
        </is>
      </c>
      <c r="B20" s="5" t="n">
        <v>11325</v>
      </c>
      <c r="C20" s="5" t="n">
        <v>13888</v>
      </c>
    </row>
    <row r="21">
      <c r="A21" s="4" t="inlineStr">
        <is>
          <t>Current portion of long-term debt with affiliate</t>
        </is>
      </c>
      <c r="B21" s="5" t="n">
        <v>162</v>
      </c>
      <c r="C21" s="5" t="n">
        <v>160</v>
      </c>
    </row>
    <row r="22">
      <c r="A22" s="4" t="inlineStr">
        <is>
          <t>Current portion of acquisition installment payable</t>
        </is>
      </c>
      <c r="B22" s="5" t="n">
        <v>1368</v>
      </c>
      <c r="C22" s="5" t="n">
        <v>1347</v>
      </c>
    </row>
    <row r="23">
      <c r="A23" s="4" t="inlineStr">
        <is>
          <t>Other current liabilities</t>
        </is>
      </c>
      <c r="B23" s="5" t="n">
        <v>10451</v>
      </c>
      <c r="C23" s="5" t="n">
        <v>9659</v>
      </c>
    </row>
    <row r="24">
      <c r="A24" s="4" t="inlineStr">
        <is>
          <t>Total current liabilities</t>
        </is>
      </c>
      <c r="B24" s="5" t="n">
        <v>37505</v>
      </c>
      <c r="C24" s="5" t="n">
        <v>33962</v>
      </c>
    </row>
    <row r="25">
      <c r="A25" s="3" t="inlineStr">
        <is>
          <t>Long-term liabilities:</t>
        </is>
      </c>
      <c r="B25" s="4" t="inlineStr">
        <is>
          <t xml:space="preserve"> </t>
        </is>
      </c>
      <c r="C25" s="4" t="inlineStr">
        <is>
          <t xml:space="preserve"> </t>
        </is>
      </c>
    </row>
    <row r="26">
      <c r="A26" s="4" t="inlineStr">
        <is>
          <t>Long-term convertible note</t>
        </is>
      </c>
      <c r="B26" s="5" t="n">
        <v>48040</v>
      </c>
      <c r="C26" s="5" t="n">
        <v>47913</v>
      </c>
    </row>
    <row r="27">
      <c r="A27" s="4" t="inlineStr">
        <is>
          <t>Other long-term debt, net of current portion</t>
        </is>
      </c>
      <c r="B27" s="5" t="n">
        <v>563</v>
      </c>
      <c r="C27" s="5" t="n">
        <v>635</v>
      </c>
    </row>
    <row r="28">
      <c r="A28" s="4" t="inlineStr">
        <is>
          <t>Acquisition installment payable, net of current portion</t>
        </is>
      </c>
      <c r="B28" s="5" t="n">
        <v>2493</v>
      </c>
      <c r="C28" s="5" t="n">
        <v>2452</v>
      </c>
    </row>
    <row r="29">
      <c r="A29" s="4" t="inlineStr">
        <is>
          <t>Deferred income taxes</t>
        </is>
      </c>
      <c r="B29" s="5" t="n">
        <v>3389</v>
      </c>
      <c r="C29" s="5" t="n">
        <v>3381</v>
      </c>
    </row>
    <row r="30">
      <c r="A30" s="4" t="inlineStr">
        <is>
          <t>Other long-term liabilities</t>
        </is>
      </c>
      <c r="B30" s="5" t="n">
        <v>6691</v>
      </c>
      <c r="C30" s="5" t="n">
        <v>5892</v>
      </c>
    </row>
    <row r="31">
      <c r="A31" s="4" t="inlineStr">
        <is>
          <t>Total long-term liabilities</t>
        </is>
      </c>
      <c r="B31" s="5" t="n">
        <v>85599</v>
      </c>
      <c r="C31" s="5" t="n">
        <v>84681</v>
      </c>
    </row>
    <row r="32">
      <c r="A32" s="4" t="inlineStr">
        <is>
          <t>Total liabilities</t>
        </is>
      </c>
      <c r="B32" s="5" t="n">
        <v>123104</v>
      </c>
      <c r="C32" s="5" t="n">
        <v>118643</v>
      </c>
    </row>
    <row r="33">
      <c r="A33" s="3" t="inlineStr">
        <is>
          <t>Stockholders' equity:</t>
        </is>
      </c>
      <c r="B33" s="4" t="inlineStr">
        <is>
          <t xml:space="preserve"> </t>
        </is>
      </c>
      <c r="C33" s="4" t="inlineStr">
        <is>
          <t xml:space="preserve"> </t>
        </is>
      </c>
    </row>
    <row r="34">
      <c r="A34" s="4" t="inlineStr">
        <is>
          <t>Common stock, $0.00025 par value; 50,000,000 shares authorized; 24,827,977 shares and 24,217,508 shares issued as of March 31, 2025 and December 31, 2024, respectively</t>
        </is>
      </c>
      <c r="B34" s="5" t="n">
        <v>6</v>
      </c>
      <c r="C34" s="5" t="n">
        <v>6</v>
      </c>
    </row>
    <row r="35">
      <c r="A35" s="4" t="inlineStr">
        <is>
          <t>Additional paid-in capital</t>
        </is>
      </c>
      <c r="B35" s="5" t="n">
        <v>604989</v>
      </c>
      <c r="C35" s="5" t="n">
        <v>600897</v>
      </c>
    </row>
    <row r="36">
      <c r="A36" s="4" t="inlineStr">
        <is>
          <t>Accumulated deficit</t>
        </is>
      </c>
      <c r="B36" s="5" t="n">
        <v>-246223</v>
      </c>
      <c r="C36" s="5" t="n">
        <v>-235564</v>
      </c>
    </row>
    <row r="37">
      <c r="A37" s="4" t="inlineStr">
        <is>
          <t>Accumulated other comprehensive loss</t>
        </is>
      </c>
      <c r="B37" s="5" t="n">
        <v>-11626</v>
      </c>
      <c r="C37" s="5" t="n">
        <v>-10773</v>
      </c>
    </row>
    <row r="38">
      <c r="A38" s="4" t="inlineStr">
        <is>
          <t>Total stockholders' equity</t>
        </is>
      </c>
      <c r="B38" s="5" t="n">
        <v>347146</v>
      </c>
      <c r="C38" s="5" t="n">
        <v>354566</v>
      </c>
    </row>
    <row r="39">
      <c r="A39" s="4" t="inlineStr">
        <is>
          <t>Total liabilities and stockholders' equity</t>
        </is>
      </c>
      <c r="B39" s="5" t="n">
        <v>470250</v>
      </c>
      <c r="C39" s="5" t="n">
        <v>473209</v>
      </c>
    </row>
    <row r="40">
      <c r="A40" s="4" t="inlineStr">
        <is>
          <t>Nonrelated Party</t>
        </is>
      </c>
      <c r="B40" s="4" t="inlineStr">
        <is>
          <t xml:space="preserve"> </t>
        </is>
      </c>
      <c r="C40" s="4" t="inlineStr">
        <is>
          <t xml:space="preserve"> </t>
        </is>
      </c>
    </row>
    <row r="41">
      <c r="A41" s="3" t="inlineStr">
        <is>
          <t>Long-term liabilities:</t>
        </is>
      </c>
      <c r="B41" s="4" t="inlineStr">
        <is>
          <t xml:space="preserve"> </t>
        </is>
      </c>
      <c r="C41" s="4" t="inlineStr">
        <is>
          <t xml:space="preserve"> </t>
        </is>
      </c>
    </row>
    <row r="42">
      <c r="A42" s="4" t="inlineStr">
        <is>
          <t>Long-term term loan</t>
        </is>
      </c>
      <c r="B42" s="5" t="n">
        <v>24013</v>
      </c>
      <c r="C42" s="5" t="n">
        <v>23957</v>
      </c>
    </row>
    <row r="43">
      <c r="A43" s="4" t="inlineStr">
        <is>
          <t>Related Party</t>
        </is>
      </c>
      <c r="B43" s="4" t="inlineStr">
        <is>
          <t xml:space="preserve"> </t>
        </is>
      </c>
      <c r="C43" s="4" t="inlineStr">
        <is>
          <t xml:space="preserve"> </t>
        </is>
      </c>
    </row>
    <row r="44">
      <c r="A44" s="3" t="inlineStr">
        <is>
          <t>Long-term liabilities:</t>
        </is>
      </c>
      <c r="B44" s="4" t="inlineStr">
        <is>
          <t xml:space="preserve"> </t>
        </is>
      </c>
      <c r="C44" s="4" t="inlineStr">
        <is>
          <t xml:space="preserve"> </t>
        </is>
      </c>
    </row>
    <row r="45">
      <c r="A45" s="4" t="inlineStr">
        <is>
          <t>Long-term term loan</t>
        </is>
      </c>
      <c r="B45" s="6" t="n">
        <v>410</v>
      </c>
      <c r="C45" s="6" t="n">
        <v>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6, 2025, as part of the Company’s ongoing efforts to preserve cash, the Board of Directors of the Company approved (i) the issuance of unregistered shares of the Company’s common stock representing an aggregate of approximately $3,750 in value to the members of MedTech in lieu of the three remaining annual $1,250 cash payments otherwise required under the MedTech Purchase Agreement on or about May 1st of each of 2025, 2026, and 2027; and (ii) an Amended and Restated Non-Employee Director Compensation Policy that increases the total director compensation from approximately $180 to $207 per year and provides for the payment of the remaining director compensation for 2025 in shares of restricted stock in lieu of cash. For the 2025 service year, each non-employee director will be automatically granted, in a lump-sum issuance, shares of restricted stock representing approximately $175.5 in value and will receive no cash payment for general Board of Director service beyond the $22.5 cash fee already paid to each director during the first quarter of 2025). For service years after 2025, each non-employee director will be automatically granted, in lump-sum issuances, shares of restricted stock representing approximately $90 in value (the “Annual Award”) and $117 in value (the “Election Award”). Both the Annual Award and the Election Award will generally vest over a three-year period; provided, however, that each non-employee director has the option to extend the vesting period of the Election Award to instead vest 100% at the end of a five-year period. Beginning with the 2026 calendar year, each non-employee director will have the option to elect to receive all, but not less than all, of the Election Award in the form of cash rather than shares of restricted stock. Each non-employee director who makes such election will receive a cash fee of $22.5 each quarter during such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0659</v>
      </c>
      <c r="C4" s="6" t="n">
        <v>-780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Unaudited Interim Condensed Consolidated Financial Statements</t>
        </is>
      </c>
      <c r="B4" s="4" t="inlineStr">
        <is>
          <t xml:space="preserve">Basis of Presentation The accompanying condensed consolidated financial statements include the accounts of OrthoPediatrics Corp. and its wholly-owned subsidiaries (collectively, the “Company,” “we,” “our” or “us”). All intercompany balances and transactions have been eliminated. Unaudited Interim Condensed Consolidated Financial Statements We have prepared the accompanying condensed consolidated financial statements in conformity with accounting principles generally accepted in the United States of America (“GAAP”). The accompanying condensed consolidated financial statements are unaudited and should be read in conjunction with the annual consolidated financial statements as of and for the year ended December 31, 2024 and related notes thereto contained in our Annual Report on Form 10-K filed with the Securities and Exchange Commission ("SEC") o n March 5, 2025 .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24 and, in management’s opinion, include all adjustments, consisting of only normal recurring adjustments, necessary for the fair presentation of the financial statements for the interim periods. The results of operations for the three months ended March 31, 2025 are not necessarily indicative of the results to be expected for the full fiscal year or for any other period. </t>
        </is>
      </c>
    </row>
    <row r="5">
      <c r="A5" s="4" t="inlineStr">
        <is>
          <t>Use of Estimates</t>
        </is>
      </c>
      <c r="B5" s="4" t="inlineStr">
        <is>
          <t>Use of Estimates</t>
        </is>
      </c>
    </row>
    <row r="6">
      <c r="A6" s="4" t="inlineStr">
        <is>
          <t>Financial Instruments</t>
        </is>
      </c>
      <c r="B6" s="4" t="inlineStr">
        <is>
          <t xml:space="preserve">Financial Instruments and Concentration of Credit Risk </t>
        </is>
      </c>
    </row>
    <row r="7">
      <c r="A7" s="4" t="inlineStr">
        <is>
          <t>Concentration of Credit Risk</t>
        </is>
      </c>
      <c r="B7" s="4" t="inlineStr">
        <is>
          <t xml:space="preserve">Financial Instruments and Concentration of Credit Risk </t>
        </is>
      </c>
    </row>
    <row r="8">
      <c r="A8" s="4" t="inlineStr">
        <is>
          <t>Recent Accounting Pronouncements</t>
        </is>
      </c>
      <c r="B8" s="4" t="inlineStr">
        <is>
          <t>Recent Accounting Pronouncements In October 2023, the Financial Accounting Standards Board ("FASB") issued Accounting Standards Update ("ASU") No. 2023-06 " Disclosure Improvements - Codification Amendments in Response to SEC's Disclosure Update and Simplification Initiative". This amendment modifies the disclosure or presentation requirements of a variety of Topics in the Codification. Certain of the amendments represent clarifications to or technical corrections of the current requirements. For entities subject to the SEC's existing disclosure requirements and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Amendments in this Update should be applied prospectively. The Company continues to analyze this ASU. The update is specific to disclosures and, therefore, is not expected to have a material impact to the condensed consolidated financial statements. In December 2023, the FASB issued ASU No. 2023-09, " Income Taxes (Topic 740): Improvements to Income Tax Disclosures " ("ASU 2023-09), which enhances the transparency and decision usefulness of income tax disclosures. The ASU is effective for public companies for fiscal years beginning on or after December 15, 2024, with early adoption permitted. The amendments in ASU 2023-09 should be applied on a prospective basis. Retrospective application is permitted. We are currently evaluating the effect of this new guidance on our consolidated financial statements and disclosures. In November 2024, the FASB issued ASU No. 2024-03, "Disaggregation of Income State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total consideration paid for Boston O&amp;P and the final allocation of purchase price to the estimated fair value of the assets acquired and liabilities assumed at the acquisition date: Fair value of estimated total acquisition consideration $ 21,767 Assets Cash 1,310 Accounts receivable - trade 2,749 Inventories 1,075 Prepaid expenses and other current assets 447 Property and equipment 6,259 Amortizable intangible assets 2,963 Other intangible assets 3,610 Other non-current assets 2,987 Total assets 21,400 Liabilities Accounts payable-trade 581 Other current liabilities 2,064 Long-term debt, including current portion 1,157 Deferred tax liability 2,617 Other non-current liabilities 1,803 Total liabilities 8,222 Less: total net assets 13,178 Goodwill $ 8,589 </t>
        </is>
      </c>
    </row>
    <row r="5">
      <c r="A5" s="4" t="inlineStr">
        <is>
          <t>Schedule of Finite-Lived Intangible Assets Acquired as Part of Business Combination</t>
        </is>
      </c>
      <c r="B5" s="4" t="inlineStr">
        <is>
          <t xml:space="preserve">The fair value of identifiable intangible assets and certain long-lived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3,610 Indefinite Customer Relationships &amp; Other 2,963 12 years $ 6,5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t>
        </is>
      </c>
      <c r="B4" s="4" t="inlineStr">
        <is>
          <t xml:space="preserve">Changes in the carrying amount of goodwill for the three months ended March 31, 2025 were as follows: Total Goodwill at January 1, 2025 $ 93,844 Clinic acquisitions 188 Boston O&amp;P measurement period adjustment 233 Foreign currency translation impact (592) Goodwill at March 31, 2025 $ 93,673 </t>
        </is>
      </c>
    </row>
    <row r="5">
      <c r="A5" s="4" t="inlineStr">
        <is>
          <t>Schedule of the Balances of Amortizable Intangible Assets</t>
        </is>
      </c>
      <c r="B5" s="4" t="inlineStr">
        <is>
          <t xml:space="preserve">As of March 31, 2025, the balances of amortizable intangible assets were as follows: Weighted-Average Amortization Period Gross Intangible Assets Accumulated Amortization Net Intangible Assets Patents 10.0 years $ 44,728 $ (14,663) $ 30,065 Intellectual Property &amp; Capitalized Software 7.9 years 16,027 (4,449) 11,578 Customer Relationships &amp; Other 11.4 years 21,909 (5,192) 16,717 License Agreements 2.5 years 10,725 (6,737) 3,988 Total amortizable assets $ 93,389 $ (31,041) $ 62,348 As of December 31, 2024, the balances of amortizable intangible assets were as follows: Weighted-Average Amortization Period Gross Intangible Assets Accumulated Amortization Net Intangible Assets Patents 10.2 years $ 45,064 $ (13,984) $ 31,080 Intellectual Property &amp; Capitalized Software 8.2 years 16,027 (4,065) 11,962 Customer Relationships &amp; Other 11.5 years 21,850 (4,783) 17,067 License Agreements 2.7 years 10,710 (6,392) 4,318 Total amortizable assets $ 93,651 $ (29,224) $ 64,4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assets and liabilities measured at fair value on a recurring basis as of March 31, 2025 and December 31, 2024. March 31, 2025 Level 1 Level 2 Level 3 Total Financial Assets Short-term investments Corporate Bonds $ — $ 9,882 $ — $ 9,882 Treasury Bonds $ 10,468 $ — $ — $ 10,468 Asset-Backed Securities $ — $ 4,687 $ — $ 4,687 Exchange Mutual Funds $ 296 $ — $ — $ 296 December 31, 2024 Level 1 Level 2 Level 3 Total Financial Assets Short-term investments Corporate Bonds $ 10,598 $ — $ — $ 10,598 Treasury Bonds $ 9,274 $ — $ — $ 9,274 Asset-Backed Securities $ 4,889 $ — $ — $ 4,889 Exchange Mutual Funds $ 252 $ — $ — $ 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as of the dates indicated: March 31, 2025 December 31, 2024 Term loan and Final Payment $ 25,500 $ 25,500 Convertible note 50,000 50,000 Mortgage payable to affiliate 572 611 Acquisition note payable 1,297 1,372 Total debt 77,369 77,483 Less: debt discount and issuance costs 3,446 3,630 Less: current maturities 896 897 Long-term debt, net of current maturities $ 73,027 $ 72,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ctivity</t>
        </is>
      </c>
      <c r="B4" s="4" t="inlineStr">
        <is>
          <t>Our restricted stock activity and related information are summarized as follows: Weighted-Average Weighted-Average Restricted Remaining Restricted Remaining Stock Contractual Terms Stock Contractual Terms Awards (in Years) Units (in Years) Outstanding at January 1, 2025 1,044,193 1.5 21,551 1.2 Granted 606,571 10,500 Forfeited (5,024) (150) Vested (131,283) — Outstanding at March 31, 2025 1,514,457 2.1 31,901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and Diluted Net Loss Per Share</t>
        </is>
      </c>
      <c r="B4" s="4" t="inlineStr">
        <is>
          <t>The following is a reconciliation of basic and diluted net loss per share: Three Months Ended March 31, 2025 2024 Net loss $ (10,659) $ (7,805) Weighted average shares outstanding for basic and diluted 23,230,871 22,820,779 Net loss per share - basic and diluted $ (0.46) $ (0.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1242</v>
      </c>
      <c r="C3" s="6" t="n">
        <v>1145</v>
      </c>
    </row>
    <row r="4">
      <c r="A4" s="4" t="inlineStr">
        <is>
          <t>Common stock, par value (in dollars per share)</t>
        </is>
      </c>
      <c r="B4" s="7" t="n">
        <v>0.00025</v>
      </c>
      <c r="C4" s="7" t="n">
        <v>0.00025</v>
      </c>
    </row>
    <row r="5">
      <c r="A5" s="4" t="inlineStr">
        <is>
          <t>Common stock, shares authorized (in shares)</t>
        </is>
      </c>
      <c r="B5" s="5" t="n">
        <v>50000000</v>
      </c>
      <c r="C5" s="5" t="n">
        <v>50000000</v>
      </c>
    </row>
    <row r="6">
      <c r="A6" s="4" t="inlineStr">
        <is>
          <t>Common stock, shares issued (in shares)</t>
        </is>
      </c>
      <c r="B6" s="5" t="n">
        <v>24827977</v>
      </c>
      <c r="C6" s="5" t="n">
        <v>24217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Product Sales by Geographic Location</t>
        </is>
      </c>
      <c r="B4" s="4" t="inlineStr">
        <is>
          <t xml:space="preserve">Product sales by source were as follows: Three Months Ended March 31, Product sales by geographic location: 2025 2024 U.S. $ 40,891 $ 34,305 International 11,520 10,380 Total $ 52,411 $ 44,685 </t>
        </is>
      </c>
    </row>
    <row r="5">
      <c r="A5" s="4" t="inlineStr">
        <is>
          <t>Schedule of Product Sales by Category</t>
        </is>
      </c>
      <c r="B5" s="4" t="inlineStr">
        <is>
          <t xml:space="preserve">Three Months Ended March 31, Product sales by category: 2025 2024 Trauma and deformity $ 37,867 $ 33,302 Scoliosis 13,664 10,203 Sports medicine/other 880 1,180 Total $ 52,411 $ 44,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sis of Presentation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umulated deficit</t>
        </is>
      </c>
      <c r="B3" s="6" t="n">
        <v>246223</v>
      </c>
      <c r="C3" s="6" t="n">
        <v>2355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s>
  <sheetData>
    <row r="1">
      <c r="A1" s="1" t="inlineStr">
        <is>
          <t>BUSINESS COMBINATIONS AND ASSET ACQUISITIONS - Narrative (Details) $ / shares in Units, $ in Thousands</t>
        </is>
      </c>
      <c r="C1" s="2" t="inlineStr">
        <is>
          <t>3 Months Ended</t>
        </is>
      </c>
      <c r="E1" s="2" t="inlineStr">
        <is>
          <t>12 Months Ended</t>
        </is>
      </c>
    </row>
    <row r="2">
      <c r="B2" s="2" t="inlineStr">
        <is>
          <t>Jan. 05, 2024 USD ($) individual $ / shares shares</t>
        </is>
      </c>
      <c r="C2" s="2" t="inlineStr">
        <is>
          <t>Mar. 31, 2025 USD ($)</t>
        </is>
      </c>
      <c r="D2" s="2" t="inlineStr">
        <is>
          <t>Mar. 31, 2024 USD ($)</t>
        </is>
      </c>
      <c r="E2" s="2" t="inlineStr">
        <is>
          <t>Dec. 31, 2024 USD ($)</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Cash paid to acquire</t>
        </is>
      </c>
      <c r="B4" s="4" t="inlineStr">
        <is>
          <t xml:space="preserve"> </t>
        </is>
      </c>
      <c r="C4" s="6" t="n">
        <v>0</v>
      </c>
      <c r="D4" s="6" t="n">
        <v>20693</v>
      </c>
      <c r="E4" s="4" t="inlineStr">
        <is>
          <t xml:space="preserve"> </t>
        </is>
      </c>
    </row>
    <row r="5">
      <c r="A5" s="4" t="inlineStr">
        <is>
          <t>Clinic acquisitions</t>
        </is>
      </c>
      <c r="B5" s="4" t="inlineStr">
        <is>
          <t xml:space="preserve"> </t>
        </is>
      </c>
      <c r="C5" s="5" t="n">
        <v>188</v>
      </c>
      <c r="D5" s="4" t="inlineStr">
        <is>
          <t xml:space="preserve"> </t>
        </is>
      </c>
      <c r="E5" s="4" t="inlineStr">
        <is>
          <t xml:space="preserve"> </t>
        </is>
      </c>
    </row>
    <row r="6">
      <c r="A6" s="4" t="inlineStr">
        <is>
          <t>Domestic Clinics | Boston Brace International, Inc</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Aggregate payable amount</t>
        </is>
      </c>
      <c r="B8" s="4" t="inlineStr">
        <is>
          <t xml:space="preserve"> </t>
        </is>
      </c>
      <c r="C8" s="4" t="inlineStr">
        <is>
          <t xml:space="preserve"> </t>
        </is>
      </c>
      <c r="D8" s="4" t="inlineStr">
        <is>
          <t xml:space="preserve"> </t>
        </is>
      </c>
      <c r="E8" s="6" t="n">
        <v>4818</v>
      </c>
    </row>
    <row r="9">
      <c r="A9" s="4" t="inlineStr">
        <is>
          <t>Cash consideration</t>
        </is>
      </c>
      <c r="B9" s="4" t="inlineStr">
        <is>
          <t xml:space="preserve"> </t>
        </is>
      </c>
      <c r="C9" s="4" t="inlineStr">
        <is>
          <t xml:space="preserve"> </t>
        </is>
      </c>
      <c r="D9" s="4" t="inlineStr">
        <is>
          <t xml:space="preserve"> </t>
        </is>
      </c>
      <c r="E9" s="5" t="n">
        <v>3388</v>
      </c>
    </row>
    <row r="10">
      <c r="A10" s="4" t="inlineStr">
        <is>
          <t>Clinic acquisitions</t>
        </is>
      </c>
      <c r="B10" s="4" t="inlineStr">
        <is>
          <t xml:space="preserve"> </t>
        </is>
      </c>
      <c r="C10" s="4" t="inlineStr">
        <is>
          <t xml:space="preserve"> </t>
        </is>
      </c>
      <c r="D10" s="4" t="inlineStr">
        <is>
          <t xml:space="preserve"> </t>
        </is>
      </c>
      <c r="E10" s="5" t="n">
        <v>3367</v>
      </c>
    </row>
    <row r="11">
      <c r="A11" s="4" t="inlineStr">
        <is>
          <t>Domestic Clinics | Boston Brace International, Inc | Promissory Note Maturing December 2025</t>
        </is>
      </c>
      <c r="B11" s="4" t="inlineStr">
        <is>
          <t xml:space="preserve"> </t>
        </is>
      </c>
      <c r="C11" s="4" t="inlineStr">
        <is>
          <t xml:space="preserve"> </t>
        </is>
      </c>
      <c r="D11" s="4" t="inlineStr">
        <is>
          <t xml:space="preserve"> </t>
        </is>
      </c>
      <c r="E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row>
    <row r="13">
      <c r="A13" s="4" t="inlineStr">
        <is>
          <t>Notes payable</t>
        </is>
      </c>
      <c r="B13" s="4" t="inlineStr">
        <is>
          <t xml:space="preserve"> </t>
        </is>
      </c>
      <c r="C13" s="4" t="inlineStr">
        <is>
          <t xml:space="preserve"> </t>
        </is>
      </c>
      <c r="D13" s="4" t="inlineStr">
        <is>
          <t xml:space="preserve"> </t>
        </is>
      </c>
      <c r="E13" s="6" t="n">
        <v>1430</v>
      </c>
    </row>
    <row r="14">
      <c r="A14" s="4" t="inlineStr">
        <is>
          <t>Interest rate (as a percent)</t>
        </is>
      </c>
      <c r="B14" s="4" t="inlineStr">
        <is>
          <t xml:space="preserve"> </t>
        </is>
      </c>
      <c r="C14" s="4" t="inlineStr">
        <is>
          <t xml:space="preserve"> </t>
        </is>
      </c>
      <c r="D14" s="4" t="inlineStr">
        <is>
          <t xml:space="preserve"> </t>
        </is>
      </c>
      <c r="E14" s="9" t="n">
        <v>0.05</v>
      </c>
    </row>
    <row r="15">
      <c r="A15" s="4" t="inlineStr">
        <is>
          <t>Investment in private companies</t>
        </is>
      </c>
      <c r="B15" s="4" t="inlineStr">
        <is>
          <t xml:space="preserve"> </t>
        </is>
      </c>
      <c r="C15" s="4" t="inlineStr">
        <is>
          <t xml:space="preserve"> </t>
        </is>
      </c>
      <c r="D15" s="4" t="inlineStr">
        <is>
          <t xml:space="preserve"> </t>
        </is>
      </c>
      <c r="E15" s="6" t="n">
        <v>680</v>
      </c>
    </row>
    <row r="16">
      <c r="A16" s="4" t="inlineStr">
        <is>
          <t>Boston Brace International, Inc</t>
        </is>
      </c>
      <c r="B16" s="4" t="inlineStr">
        <is>
          <t xml:space="preserve"> </t>
        </is>
      </c>
      <c r="C16" s="4" t="inlineStr">
        <is>
          <t xml:space="preserve"> </t>
        </is>
      </c>
      <c r="D16" s="4" t="inlineStr">
        <is>
          <t xml:space="preserve"> </t>
        </is>
      </c>
      <c r="E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row>
    <row r="18">
      <c r="A18" s="4" t="inlineStr">
        <is>
          <t>Cash paid to acquire</t>
        </is>
      </c>
      <c r="B18" s="6" t="n">
        <v>21535</v>
      </c>
      <c r="C18" s="4" t="inlineStr">
        <is>
          <t xml:space="preserve"> </t>
        </is>
      </c>
      <c r="D18" s="4" t="inlineStr">
        <is>
          <t xml:space="preserve"> </t>
        </is>
      </c>
      <c r="E18" s="4" t="inlineStr">
        <is>
          <t xml:space="preserve"> </t>
        </is>
      </c>
    </row>
    <row r="19">
      <c r="A19" s="4" t="inlineStr">
        <is>
          <t>Issuance of common stock</t>
        </is>
      </c>
      <c r="B19" s="5" t="n">
        <v>233</v>
      </c>
      <c r="C19" s="4" t="inlineStr">
        <is>
          <t xml:space="preserve"> </t>
        </is>
      </c>
      <c r="D19" s="4" t="inlineStr">
        <is>
          <t xml:space="preserve"> </t>
        </is>
      </c>
      <c r="E19" s="4" t="inlineStr">
        <is>
          <t xml:space="preserve"> </t>
        </is>
      </c>
    </row>
    <row r="20">
      <c r="A20" s="4" t="inlineStr">
        <is>
          <t>Fair value of estimated total acquisition consideration</t>
        </is>
      </c>
      <c r="B20" s="5" t="n">
        <v>21767</v>
      </c>
      <c r="C20" s="4" t="inlineStr">
        <is>
          <t xml:space="preserve"> </t>
        </is>
      </c>
      <c r="D20" s="4" t="inlineStr">
        <is>
          <t xml:space="preserve"> </t>
        </is>
      </c>
      <c r="E20" s="4" t="inlineStr">
        <is>
          <t xml:space="preserve"> </t>
        </is>
      </c>
    </row>
    <row r="21">
      <c r="A21" s="4" t="inlineStr">
        <is>
          <t>Boston Brace International, Inc | Restricted Stock</t>
        </is>
      </c>
      <c r="B21" s="4" t="inlineStr">
        <is>
          <t xml:space="preserve"> </t>
        </is>
      </c>
      <c r="C21" s="4" t="inlineStr">
        <is>
          <t xml:space="preserve"> </t>
        </is>
      </c>
      <c r="D21" s="4" t="inlineStr">
        <is>
          <t xml:space="preserve"> </t>
        </is>
      </c>
      <c r="E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row>
    <row r="23">
      <c r="A23" s="4" t="inlineStr">
        <is>
          <t>Issuance of common stock</t>
        </is>
      </c>
      <c r="B23" s="6" t="n">
        <v>2500</v>
      </c>
      <c r="C23" s="4" t="inlineStr">
        <is>
          <t xml:space="preserve"> </t>
        </is>
      </c>
      <c r="D23" s="4" t="inlineStr">
        <is>
          <t xml:space="preserve"> </t>
        </is>
      </c>
      <c r="E23" s="4" t="inlineStr">
        <is>
          <t xml:space="preserve"> </t>
        </is>
      </c>
    </row>
    <row r="24">
      <c r="A24" s="4" t="inlineStr">
        <is>
          <t>Vesting period (in years)</t>
        </is>
      </c>
      <c r="B24" s="4" t="inlineStr">
        <is>
          <t>3 years</t>
        </is>
      </c>
      <c r="C24" s="4" t="inlineStr">
        <is>
          <t xml:space="preserve"> </t>
        </is>
      </c>
      <c r="D24" s="4" t="inlineStr">
        <is>
          <t xml:space="preserve"> </t>
        </is>
      </c>
      <c r="E24" s="4" t="inlineStr">
        <is>
          <t xml:space="preserve"> </t>
        </is>
      </c>
    </row>
    <row r="25">
      <c r="A25" s="4" t="inlineStr">
        <is>
          <t>Business combination, number of individuals received restricted stock awards | individual</t>
        </is>
      </c>
      <c r="B25" s="5" t="n">
        <v>170</v>
      </c>
      <c r="C25" s="4" t="inlineStr">
        <is>
          <t xml:space="preserve"> </t>
        </is>
      </c>
      <c r="D25" s="4" t="inlineStr">
        <is>
          <t xml:space="preserve"> </t>
        </is>
      </c>
      <c r="E25" s="4" t="inlineStr">
        <is>
          <t xml:space="preserve"> </t>
        </is>
      </c>
    </row>
    <row r="26">
      <c r="A26" s="4" t="inlineStr">
        <is>
          <t>Consideration for acquisition (in shares) | shares</t>
        </is>
      </c>
      <c r="B26" s="5" t="n">
        <v>83000</v>
      </c>
      <c r="C26" s="4" t="inlineStr">
        <is>
          <t xml:space="preserve"> </t>
        </is>
      </c>
      <c r="D26" s="4" t="inlineStr">
        <is>
          <t xml:space="preserve"> </t>
        </is>
      </c>
      <c r="E26" s="4" t="inlineStr">
        <is>
          <t xml:space="preserve"> </t>
        </is>
      </c>
    </row>
    <row r="27">
      <c r="A27" s="4" t="inlineStr">
        <is>
          <t>Share acquisition price (in dollars per share) | $ / shares</t>
        </is>
      </c>
      <c r="B27" s="8" t="n">
        <v>30.12</v>
      </c>
      <c r="C27" s="4" t="inlineStr">
        <is>
          <t xml:space="preserve"> </t>
        </is>
      </c>
      <c r="D27" s="4" t="inlineStr">
        <is>
          <t xml:space="preserve"> </t>
        </is>
      </c>
      <c r="E27" s="4" t="inlineStr">
        <is>
          <t xml:space="preserve"> </t>
        </is>
      </c>
    </row>
    <row r="28">
      <c r="A28" s="4" t="inlineStr">
        <is>
          <t>Domestic Clinics | Boston Brace International, Inc</t>
        </is>
      </c>
      <c r="B28" s="4" t="inlineStr">
        <is>
          <t xml:space="preserve"> </t>
        </is>
      </c>
      <c r="C28" s="4" t="inlineStr">
        <is>
          <t xml:space="preserve"> </t>
        </is>
      </c>
      <c r="D28" s="4" t="inlineStr">
        <is>
          <t xml:space="preserve"> </t>
        </is>
      </c>
      <c r="E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row>
    <row r="30">
      <c r="A30" s="4" t="inlineStr">
        <is>
          <t>Fair value of estimated total acquisition consideration</t>
        </is>
      </c>
      <c r="B30" s="4" t="inlineStr">
        <is>
          <t xml:space="preserve"> </t>
        </is>
      </c>
      <c r="C30" s="5" t="n">
        <v>275</v>
      </c>
      <c r="D30" s="4" t="inlineStr">
        <is>
          <t xml:space="preserve"> </t>
        </is>
      </c>
      <c r="E30" s="4" t="inlineStr">
        <is>
          <t xml:space="preserve"> </t>
        </is>
      </c>
    </row>
    <row r="31">
      <c r="A31" s="4" t="inlineStr">
        <is>
          <t>Payments to acquire businesses, gross</t>
        </is>
      </c>
      <c r="B31" s="4" t="inlineStr">
        <is>
          <t xml:space="preserve"> </t>
        </is>
      </c>
      <c r="C31" s="6" t="n">
        <v>175</v>
      </c>
      <c r="D31" s="4" t="inlineStr">
        <is>
          <t xml:space="preserve"> </t>
        </is>
      </c>
      <c r="E31" s="4" t="inlineStr">
        <is>
          <t xml:space="preserve"> </t>
        </is>
      </c>
    </row>
    <row r="32">
      <c r="A32" s="4" t="inlineStr">
        <is>
          <t>Domestic Clinics | Boston Brace International, Inc | Promissory Note Maturing December 2026</t>
        </is>
      </c>
      <c r="B32" s="4" t="inlineStr">
        <is>
          <t xml:space="preserve"> </t>
        </is>
      </c>
      <c r="C32" s="4" t="inlineStr">
        <is>
          <t xml:space="preserve"> </t>
        </is>
      </c>
      <c r="D32" s="4" t="inlineStr">
        <is>
          <t xml:space="preserve"> </t>
        </is>
      </c>
      <c r="E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row>
    <row r="34">
      <c r="A34" s="4" t="inlineStr">
        <is>
          <t>Interest rate (as a percent)</t>
        </is>
      </c>
      <c r="B34" s="4" t="inlineStr">
        <is>
          <t xml:space="preserve"> </t>
        </is>
      </c>
      <c r="C34" s="9" t="n">
        <v>0.04</v>
      </c>
      <c r="D34" s="4" t="inlineStr">
        <is>
          <t xml:space="preserve"> </t>
        </is>
      </c>
      <c r="E34" s="4" t="inlineStr">
        <is>
          <t xml:space="preserve"> </t>
        </is>
      </c>
    </row>
    <row r="35">
      <c r="A35" s="4" t="inlineStr">
        <is>
          <t>Principal amount</t>
        </is>
      </c>
      <c r="B35" s="4" t="inlineStr">
        <is>
          <t xml:space="preserve"> </t>
        </is>
      </c>
      <c r="C35" s="6" t="n">
        <v>100</v>
      </c>
      <c r="D35" s="4" t="inlineStr">
        <is>
          <t xml:space="preserve"> </t>
        </is>
      </c>
      <c r="E35"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 Schedule of Recognized Identified Assets Acquired and Liabilities Assumed (Details) - USD ($) $ in Thousands</t>
        </is>
      </c>
      <c r="B1" s="2" t="inlineStr">
        <is>
          <t>Jan. 05, 2024</t>
        </is>
      </c>
      <c r="C1" s="2" t="inlineStr">
        <is>
          <t>Mar. 31, 2025</t>
        </is>
      </c>
      <c r="D1" s="2" t="inlineStr">
        <is>
          <t>Dec. 31, 2024</t>
        </is>
      </c>
    </row>
    <row r="2">
      <c r="A2" s="3" t="inlineStr">
        <is>
          <t>Liabilities</t>
        </is>
      </c>
      <c r="B2" s="4" t="inlineStr">
        <is>
          <t xml:space="preserve"> </t>
        </is>
      </c>
      <c r="C2" s="4" t="inlineStr">
        <is>
          <t xml:space="preserve"> </t>
        </is>
      </c>
      <c r="D2" s="4" t="inlineStr">
        <is>
          <t xml:space="preserve"> </t>
        </is>
      </c>
    </row>
    <row r="3">
      <c r="A3" s="4" t="inlineStr">
        <is>
          <t>Goodwill</t>
        </is>
      </c>
      <c r="B3" s="4" t="inlineStr">
        <is>
          <t xml:space="preserve"> </t>
        </is>
      </c>
      <c r="C3" s="6" t="n">
        <v>93673</v>
      </c>
      <c r="D3" s="6" t="n">
        <v>93844</v>
      </c>
    </row>
    <row r="4">
      <c r="A4" s="4" t="inlineStr">
        <is>
          <t>Boston Brace International, Inc</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Fair value of estimated total acquisition consideration</t>
        </is>
      </c>
      <c r="B6" s="6" t="n">
        <v>21767</v>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t>
        </is>
      </c>
      <c r="B8" s="5" t="n">
        <v>1310</v>
      </c>
      <c r="C8" s="4" t="inlineStr">
        <is>
          <t xml:space="preserve"> </t>
        </is>
      </c>
      <c r="D8" s="4" t="inlineStr">
        <is>
          <t xml:space="preserve"> </t>
        </is>
      </c>
    </row>
    <row r="9">
      <c r="A9" s="4" t="inlineStr">
        <is>
          <t>Accounts receivable - trade</t>
        </is>
      </c>
      <c r="B9" s="5" t="n">
        <v>2749</v>
      </c>
      <c r="C9" s="4" t="inlineStr">
        <is>
          <t xml:space="preserve"> </t>
        </is>
      </c>
      <c r="D9" s="4" t="inlineStr">
        <is>
          <t xml:space="preserve"> </t>
        </is>
      </c>
    </row>
    <row r="10">
      <c r="A10" s="4" t="inlineStr">
        <is>
          <t>Inventories</t>
        </is>
      </c>
      <c r="B10" s="5" t="n">
        <v>1075</v>
      </c>
      <c r="C10" s="4" t="inlineStr">
        <is>
          <t xml:space="preserve"> </t>
        </is>
      </c>
      <c r="D10" s="4" t="inlineStr">
        <is>
          <t xml:space="preserve"> </t>
        </is>
      </c>
    </row>
    <row r="11">
      <c r="A11" s="4" t="inlineStr">
        <is>
          <t>Prepaid expenses and other current assets</t>
        </is>
      </c>
      <c r="B11" s="5" t="n">
        <v>447</v>
      </c>
      <c r="C11" s="4" t="inlineStr">
        <is>
          <t xml:space="preserve"> </t>
        </is>
      </c>
      <c r="D11" s="4" t="inlineStr">
        <is>
          <t xml:space="preserve"> </t>
        </is>
      </c>
    </row>
    <row r="12">
      <c r="A12" s="4" t="inlineStr">
        <is>
          <t>Property and equipment</t>
        </is>
      </c>
      <c r="B12" s="5" t="n">
        <v>6259</v>
      </c>
      <c r="C12" s="4" t="inlineStr">
        <is>
          <t xml:space="preserve"> </t>
        </is>
      </c>
      <c r="D12" s="4" t="inlineStr">
        <is>
          <t xml:space="preserve"> </t>
        </is>
      </c>
    </row>
    <row r="13">
      <c r="A13" s="4" t="inlineStr">
        <is>
          <t>Amortizable intangible assets</t>
        </is>
      </c>
      <c r="B13" s="5" t="n">
        <v>2963</v>
      </c>
      <c r="C13" s="4" t="inlineStr">
        <is>
          <t xml:space="preserve"> </t>
        </is>
      </c>
      <c r="D13" s="4" t="inlineStr">
        <is>
          <t xml:space="preserve"> </t>
        </is>
      </c>
    </row>
    <row r="14">
      <c r="A14" s="4" t="inlineStr">
        <is>
          <t>Other intangible assets</t>
        </is>
      </c>
      <c r="B14" s="5" t="n">
        <v>3610</v>
      </c>
      <c r="C14" s="4" t="inlineStr">
        <is>
          <t xml:space="preserve"> </t>
        </is>
      </c>
      <c r="D14" s="4" t="inlineStr">
        <is>
          <t xml:space="preserve"> </t>
        </is>
      </c>
    </row>
    <row r="15">
      <c r="A15" s="4" t="inlineStr">
        <is>
          <t>Other non-current assets</t>
        </is>
      </c>
      <c r="B15" s="5" t="n">
        <v>2987</v>
      </c>
      <c r="C15" s="4" t="inlineStr">
        <is>
          <t xml:space="preserve"> </t>
        </is>
      </c>
      <c r="D15" s="4" t="inlineStr">
        <is>
          <t xml:space="preserve"> </t>
        </is>
      </c>
    </row>
    <row r="16">
      <c r="A16" s="4" t="inlineStr">
        <is>
          <t>Total assets</t>
        </is>
      </c>
      <c r="B16" s="5" t="n">
        <v>21400</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trade</t>
        </is>
      </c>
      <c r="B18" s="5" t="n">
        <v>581</v>
      </c>
      <c r="C18" s="4" t="inlineStr">
        <is>
          <t xml:space="preserve"> </t>
        </is>
      </c>
      <c r="D18" s="4" t="inlineStr">
        <is>
          <t xml:space="preserve"> </t>
        </is>
      </c>
    </row>
    <row r="19">
      <c r="A19" s="4" t="inlineStr">
        <is>
          <t>Other current liabilities</t>
        </is>
      </c>
      <c r="B19" s="5" t="n">
        <v>2064</v>
      </c>
      <c r="C19" s="4" t="inlineStr">
        <is>
          <t xml:space="preserve"> </t>
        </is>
      </c>
      <c r="D19" s="4" t="inlineStr">
        <is>
          <t xml:space="preserve"> </t>
        </is>
      </c>
    </row>
    <row r="20">
      <c r="A20" s="4" t="inlineStr">
        <is>
          <t>Long-term debt, including current portion</t>
        </is>
      </c>
      <c r="B20" s="5" t="n">
        <v>1157</v>
      </c>
      <c r="C20" s="4" t="inlineStr">
        <is>
          <t xml:space="preserve"> </t>
        </is>
      </c>
      <c r="D20" s="4" t="inlineStr">
        <is>
          <t xml:space="preserve"> </t>
        </is>
      </c>
    </row>
    <row r="21">
      <c r="A21" s="4" t="inlineStr">
        <is>
          <t>Deferred tax liability</t>
        </is>
      </c>
      <c r="B21" s="5" t="n">
        <v>2617</v>
      </c>
      <c r="C21" s="4" t="inlineStr">
        <is>
          <t xml:space="preserve"> </t>
        </is>
      </c>
      <c r="D21" s="4" t="inlineStr">
        <is>
          <t xml:space="preserve"> </t>
        </is>
      </c>
    </row>
    <row r="22">
      <c r="A22" s="4" t="inlineStr">
        <is>
          <t>Other non-current liabilities</t>
        </is>
      </c>
      <c r="B22" s="5" t="n">
        <v>1803</v>
      </c>
      <c r="C22" s="4" t="inlineStr">
        <is>
          <t xml:space="preserve"> </t>
        </is>
      </c>
      <c r="D22" s="4" t="inlineStr">
        <is>
          <t xml:space="preserve"> </t>
        </is>
      </c>
    </row>
    <row r="23">
      <c r="A23" s="4" t="inlineStr">
        <is>
          <t>Total liabilities</t>
        </is>
      </c>
      <c r="B23" s="5" t="n">
        <v>8222</v>
      </c>
      <c r="C23" s="4" t="inlineStr">
        <is>
          <t xml:space="preserve"> </t>
        </is>
      </c>
      <c r="D23" s="4" t="inlineStr">
        <is>
          <t xml:space="preserve"> </t>
        </is>
      </c>
    </row>
    <row r="24">
      <c r="A24" s="4" t="inlineStr">
        <is>
          <t>Less: total net assets</t>
        </is>
      </c>
      <c r="B24" s="5" t="n">
        <v>13178</v>
      </c>
      <c r="C24" s="4" t="inlineStr">
        <is>
          <t xml:space="preserve"> </t>
        </is>
      </c>
      <c r="D24" s="4" t="inlineStr">
        <is>
          <t xml:space="preserve"> </t>
        </is>
      </c>
    </row>
    <row r="25">
      <c r="A25" s="4" t="inlineStr">
        <is>
          <t>Goodwill</t>
        </is>
      </c>
      <c r="B25" s="6" t="n">
        <v>8589</v>
      </c>
      <c r="C25" s="4" t="inlineStr">
        <is>
          <t xml:space="preserve"> </t>
        </is>
      </c>
      <c r="D2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 Finite-Lived Intangible Assets Acquired as Part of Business Combination (Details) - Boston Brace International, Inc $ in Thousands</t>
        </is>
      </c>
      <c r="B1" s="2" t="inlineStr">
        <is>
          <t>Jan. 05, 2024 USD ($)</t>
        </is>
      </c>
    </row>
    <row r="2">
      <c r="A2" s="3" t="inlineStr">
        <is>
          <t>Business Acquisition</t>
        </is>
      </c>
      <c r="B2" s="4" t="inlineStr">
        <is>
          <t xml:space="preserve"> </t>
        </is>
      </c>
    </row>
    <row r="3">
      <c r="A3" s="4" t="inlineStr">
        <is>
          <t>Other intangible assets</t>
        </is>
      </c>
      <c r="B3" s="6" t="n">
        <v>3610</v>
      </c>
    </row>
    <row r="4">
      <c r="A4" s="4" t="inlineStr">
        <is>
          <t>Amortizable intangible assets</t>
        </is>
      </c>
      <c r="B4" s="5" t="n">
        <v>2963</v>
      </c>
    </row>
    <row r="5">
      <c r="A5" s="4" t="inlineStr">
        <is>
          <t>Fair value of identifiable intangible assets</t>
        </is>
      </c>
      <c r="B5" s="5" t="n">
        <v>6573</v>
      </c>
    </row>
    <row r="6">
      <c r="A6" s="4" t="inlineStr">
        <is>
          <t>Customer Relationships &amp; Other</t>
        </is>
      </c>
      <c r="B6" s="4" t="inlineStr">
        <is>
          <t xml:space="preserve"> </t>
        </is>
      </c>
    </row>
    <row r="7">
      <c r="A7" s="3" t="inlineStr">
        <is>
          <t>Business Acquisition</t>
        </is>
      </c>
      <c r="B7" s="4" t="inlineStr">
        <is>
          <t xml:space="preserve"> </t>
        </is>
      </c>
    </row>
    <row r="8">
      <c r="A8" s="4" t="inlineStr">
        <is>
          <t>Amortizable intangible assets</t>
        </is>
      </c>
      <c r="B8" s="6" t="n">
        <v>2963</v>
      </c>
    </row>
    <row r="9">
      <c r="A9" s="4" t="inlineStr">
        <is>
          <t>Remaining economic useful life (in years)</t>
        </is>
      </c>
      <c r="B9" s="4" t="inlineStr">
        <is>
          <t>12 years</t>
        </is>
      </c>
    </row>
    <row r="10">
      <c r="A10" s="4" t="inlineStr">
        <is>
          <t>Trademarks / Names</t>
        </is>
      </c>
      <c r="B10" s="4" t="inlineStr">
        <is>
          <t xml:space="preserve"> </t>
        </is>
      </c>
    </row>
    <row r="11">
      <c r="A11" s="3" t="inlineStr">
        <is>
          <t>Business Acquisition</t>
        </is>
      </c>
      <c r="B11" s="4" t="inlineStr">
        <is>
          <t xml:space="preserve"> </t>
        </is>
      </c>
    </row>
    <row r="12">
      <c r="A12" s="4" t="inlineStr">
        <is>
          <t>Other intangible assets</t>
        </is>
      </c>
      <c r="B12" s="6" t="n">
        <v>36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3 Months Ended</t>
        </is>
      </c>
    </row>
    <row r="2">
      <c r="B2" s="2" t="inlineStr">
        <is>
          <t>Mar. 31, 2025 USD ($)</t>
        </is>
      </c>
    </row>
    <row r="3">
      <c r="A3" s="3" t="inlineStr">
        <is>
          <t>Goodwill</t>
        </is>
      </c>
      <c r="B3" s="4" t="inlineStr">
        <is>
          <t xml:space="preserve"> </t>
        </is>
      </c>
    </row>
    <row r="4">
      <c r="A4" s="4" t="inlineStr">
        <is>
          <t>Goodwill, beginning balance</t>
        </is>
      </c>
      <c r="B4" s="6" t="n">
        <v>93844</v>
      </c>
    </row>
    <row r="5">
      <c r="A5" s="4" t="inlineStr">
        <is>
          <t>Clinic acquisitions</t>
        </is>
      </c>
      <c r="B5" s="5" t="n">
        <v>188</v>
      </c>
    </row>
    <row r="6">
      <c r="A6" s="4" t="inlineStr">
        <is>
          <t>Boston O&amp;P measurement period adjustment</t>
        </is>
      </c>
      <c r="B6" s="5" t="n">
        <v>233</v>
      </c>
    </row>
    <row r="7">
      <c r="A7" s="4" t="inlineStr">
        <is>
          <t>Foreign currency translation impact</t>
        </is>
      </c>
      <c r="B7" s="5" t="n">
        <v>-592</v>
      </c>
    </row>
    <row r="8">
      <c r="A8" s="4" t="inlineStr">
        <is>
          <t>Goodwill, ending balance</t>
        </is>
      </c>
      <c r="B8" s="6" t="n">
        <v>936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the Balances of Amortizable Intangible Assets (Details) - USD ($) $ in Thousand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Gross Intangible Assets</t>
        </is>
      </c>
      <c r="B3" s="6" t="n">
        <v>93389</v>
      </c>
      <c r="C3" s="6" t="n">
        <v>93651</v>
      </c>
    </row>
    <row r="4">
      <c r="A4" s="4" t="inlineStr">
        <is>
          <t>Accumulated Amortization</t>
        </is>
      </c>
      <c r="B4" s="5" t="n">
        <v>-31041</v>
      </c>
      <c r="C4" s="5" t="n">
        <v>-29224</v>
      </c>
    </row>
    <row r="5">
      <c r="A5" s="4" t="inlineStr">
        <is>
          <t>Net Intangible Assets</t>
        </is>
      </c>
      <c r="B5" s="6" t="n">
        <v>62348</v>
      </c>
      <c r="C5" s="6" t="n">
        <v>64427</v>
      </c>
    </row>
    <row r="6">
      <c r="A6" s="4" t="inlineStr">
        <is>
          <t>Patent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Weighted-Average Amortization Period</t>
        </is>
      </c>
      <c r="B8" s="4" t="inlineStr">
        <is>
          <t>10 years</t>
        </is>
      </c>
      <c r="C8" s="4" t="inlineStr">
        <is>
          <t>10 years 2 months 12 days</t>
        </is>
      </c>
    </row>
    <row r="9">
      <c r="A9" s="4" t="inlineStr">
        <is>
          <t>Gross Intangible Assets</t>
        </is>
      </c>
      <c r="B9" s="6" t="n">
        <v>44728</v>
      </c>
      <c r="C9" s="6" t="n">
        <v>45064</v>
      </c>
    </row>
    <row r="10">
      <c r="A10" s="4" t="inlineStr">
        <is>
          <t>Accumulated Amortization</t>
        </is>
      </c>
      <c r="B10" s="5" t="n">
        <v>-14663</v>
      </c>
      <c r="C10" s="5" t="n">
        <v>-13984</v>
      </c>
    </row>
    <row r="11">
      <c r="A11" s="4" t="inlineStr">
        <is>
          <t>Net Intangible Assets</t>
        </is>
      </c>
      <c r="B11" s="6" t="n">
        <v>30065</v>
      </c>
      <c r="C11" s="6" t="n">
        <v>31080</v>
      </c>
    </row>
    <row r="12">
      <c r="A12" s="4" t="inlineStr">
        <is>
          <t>Intellectual Property &amp; Capitalized Software</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Weighted-Average Amortization Period</t>
        </is>
      </c>
      <c r="B14" s="4" t="inlineStr">
        <is>
          <t>7 years 10 months 24 days</t>
        </is>
      </c>
      <c r="C14" s="4" t="inlineStr">
        <is>
          <t>8 years 2 months 12 days</t>
        </is>
      </c>
    </row>
    <row r="15">
      <c r="A15" s="4" t="inlineStr">
        <is>
          <t>Gross Intangible Assets</t>
        </is>
      </c>
      <c r="B15" s="6" t="n">
        <v>16027</v>
      </c>
      <c r="C15" s="6" t="n">
        <v>16027</v>
      </c>
    </row>
    <row r="16">
      <c r="A16" s="4" t="inlineStr">
        <is>
          <t>Accumulated Amortization</t>
        </is>
      </c>
      <c r="B16" s="5" t="n">
        <v>-4449</v>
      </c>
      <c r="C16" s="5" t="n">
        <v>-4065</v>
      </c>
    </row>
    <row r="17">
      <c r="A17" s="4" t="inlineStr">
        <is>
          <t>Net Intangible Assets</t>
        </is>
      </c>
      <c r="B17" s="6" t="n">
        <v>11578</v>
      </c>
      <c r="C17" s="6" t="n">
        <v>11962</v>
      </c>
    </row>
    <row r="18">
      <c r="A18" s="4" t="inlineStr">
        <is>
          <t>Customer Relationships &amp; Other</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Weighted-Average Amortization Period</t>
        </is>
      </c>
      <c r="B20" s="4" t="inlineStr">
        <is>
          <t>11 years 4 months 24 days</t>
        </is>
      </c>
      <c r="C20" s="4" t="inlineStr">
        <is>
          <t>11 years 6 months</t>
        </is>
      </c>
    </row>
    <row r="21">
      <c r="A21" s="4" t="inlineStr">
        <is>
          <t>Gross Intangible Assets</t>
        </is>
      </c>
      <c r="B21" s="6" t="n">
        <v>21909</v>
      </c>
      <c r="C21" s="6" t="n">
        <v>21850</v>
      </c>
    </row>
    <row r="22">
      <c r="A22" s="4" t="inlineStr">
        <is>
          <t>Accumulated Amortization</t>
        </is>
      </c>
      <c r="B22" s="5" t="n">
        <v>-5192</v>
      </c>
      <c r="C22" s="5" t="n">
        <v>-4783</v>
      </c>
    </row>
    <row r="23">
      <c r="A23" s="4" t="inlineStr">
        <is>
          <t>Net Intangible Assets</t>
        </is>
      </c>
      <c r="B23" s="6" t="n">
        <v>16717</v>
      </c>
      <c r="C23" s="6" t="n">
        <v>17067</v>
      </c>
    </row>
    <row r="24">
      <c r="A24" s="4" t="inlineStr">
        <is>
          <t>License Agreements</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Weighted-Average Amortization Period</t>
        </is>
      </c>
      <c r="B26" s="4" t="inlineStr">
        <is>
          <t>2 years 6 months</t>
        </is>
      </c>
      <c r="C26" s="4" t="inlineStr">
        <is>
          <t>2 years 8 months 12 days</t>
        </is>
      </c>
    </row>
    <row r="27">
      <c r="A27" s="4" t="inlineStr">
        <is>
          <t>Gross Intangible Assets</t>
        </is>
      </c>
      <c r="B27" s="6" t="n">
        <v>10725</v>
      </c>
      <c r="C27" s="6" t="n">
        <v>10710</v>
      </c>
    </row>
    <row r="28">
      <c r="A28" s="4" t="inlineStr">
        <is>
          <t>Accumulated Amortization</t>
        </is>
      </c>
      <c r="B28" s="5" t="n">
        <v>-6737</v>
      </c>
      <c r="C28" s="5" t="n">
        <v>-6392</v>
      </c>
    </row>
    <row r="29">
      <c r="A29" s="4" t="inlineStr">
        <is>
          <t>Net Intangible Assets</t>
        </is>
      </c>
      <c r="B29" s="6" t="n">
        <v>3988</v>
      </c>
      <c r="C29" s="6" t="n">
        <v>43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4</t>
        </is>
      </c>
      <c r="C2" s="2" t="inlineStr">
        <is>
          <t>Mar. 31, 2025</t>
        </is>
      </c>
    </row>
    <row r="3">
      <c r="A3" s="3" t="inlineStr">
        <is>
          <t>Business Acquisition</t>
        </is>
      </c>
      <c r="B3" s="4" t="inlineStr">
        <is>
          <t xml:space="preserve"> </t>
        </is>
      </c>
      <c r="C3" s="4" t="inlineStr">
        <is>
          <t xml:space="preserve"> </t>
        </is>
      </c>
    </row>
    <row r="4">
      <c r="A4" s="4" t="inlineStr">
        <is>
          <t>Other intangible assets</t>
        </is>
      </c>
      <c r="B4" s="6" t="n">
        <v>16752</v>
      </c>
      <c r="C4" s="6" t="n">
        <v>16736</v>
      </c>
    </row>
    <row r="5">
      <c r="A5" s="4" t="inlineStr">
        <is>
          <t>Trademarks</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Other intangible assets</t>
        </is>
      </c>
      <c r="B7" s="5" t="n">
        <v>16752</v>
      </c>
      <c r="C7" s="6" t="n">
        <v>16736</v>
      </c>
    </row>
    <row r="8">
      <c r="A8" s="4" t="inlineStr">
        <is>
          <t>Trademarks | ApiFix Ltd</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Impairment of indefinitely-lived assets</t>
        </is>
      </c>
      <c r="B10" s="6" t="n">
        <v>1836</v>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Recurring - USD ($) $ in Thousands</t>
        </is>
      </c>
      <c r="B1" s="2" t="inlineStr">
        <is>
          <t>Mar. 31, 2025</t>
        </is>
      </c>
      <c r="C1" s="2" t="inlineStr">
        <is>
          <t>Dec. 31, 2024</t>
        </is>
      </c>
    </row>
    <row r="2">
      <c r="A2" s="4" t="inlineStr">
        <is>
          <t>Corporate Bond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Short-term investments</t>
        </is>
      </c>
      <c r="B4" s="6" t="n">
        <v>9882</v>
      </c>
      <c r="C4" s="6" t="n">
        <v>10598</v>
      </c>
    </row>
    <row r="5">
      <c r="A5" s="4" t="inlineStr">
        <is>
          <t>Treasury Bond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Short-term investments</t>
        </is>
      </c>
      <c r="B7" s="5" t="n">
        <v>10468</v>
      </c>
      <c r="C7" s="5" t="n">
        <v>9274</v>
      </c>
    </row>
    <row r="8">
      <c r="A8" s="4" t="inlineStr">
        <is>
          <t>Asset-Backed Securitie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Short-term investments</t>
        </is>
      </c>
      <c r="B10" s="5" t="n">
        <v>4687</v>
      </c>
      <c r="C10" s="5" t="n">
        <v>4889</v>
      </c>
    </row>
    <row r="11">
      <c r="A11" s="4" t="inlineStr">
        <is>
          <t>Exchange Mutual Fund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Short-term investments</t>
        </is>
      </c>
      <c r="B13" s="5" t="n">
        <v>296</v>
      </c>
      <c r="C13" s="5" t="n">
        <v>252</v>
      </c>
    </row>
    <row r="14">
      <c r="A14" s="4" t="inlineStr">
        <is>
          <t>Level 1 | Corporate Bond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Short-term investments</t>
        </is>
      </c>
      <c r="B16" s="5" t="n">
        <v>0</v>
      </c>
      <c r="C16" s="5" t="n">
        <v>10598</v>
      </c>
    </row>
    <row r="17">
      <c r="A17" s="4" t="inlineStr">
        <is>
          <t>Level 1 | Treasury Bond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Short-term investments</t>
        </is>
      </c>
      <c r="B19" s="5" t="n">
        <v>10468</v>
      </c>
      <c r="C19" s="5" t="n">
        <v>9274</v>
      </c>
    </row>
    <row r="20">
      <c r="A20" s="4" t="inlineStr">
        <is>
          <t>Level 1 | Asset-Backed Securitie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Short-term investments</t>
        </is>
      </c>
      <c r="B22" s="5" t="n">
        <v>0</v>
      </c>
      <c r="C22" s="5" t="n">
        <v>4889</v>
      </c>
    </row>
    <row r="23">
      <c r="A23" s="4" t="inlineStr">
        <is>
          <t>Level 1 | Exchange Mutual Fund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Short-term investments</t>
        </is>
      </c>
      <c r="B25" s="5" t="n">
        <v>296</v>
      </c>
      <c r="C25" s="5" t="n">
        <v>252</v>
      </c>
    </row>
    <row r="26">
      <c r="A26" s="4" t="inlineStr">
        <is>
          <t>Level 2 | Corporate Bond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Short-term investments</t>
        </is>
      </c>
      <c r="B28" s="5" t="n">
        <v>9882</v>
      </c>
      <c r="C28" s="5" t="n">
        <v>0</v>
      </c>
    </row>
    <row r="29">
      <c r="A29" s="4" t="inlineStr">
        <is>
          <t>Level 2 | Treasury Bond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Short-term investments</t>
        </is>
      </c>
      <c r="B31" s="5" t="n">
        <v>0</v>
      </c>
      <c r="C31" s="5" t="n">
        <v>0</v>
      </c>
    </row>
    <row r="32">
      <c r="A32" s="4" t="inlineStr">
        <is>
          <t>Level 2 | Asset-Backed Securitie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Short-term investments</t>
        </is>
      </c>
      <c r="B34" s="5" t="n">
        <v>4687</v>
      </c>
      <c r="C34" s="5" t="n">
        <v>0</v>
      </c>
    </row>
    <row r="35">
      <c r="A35" s="4" t="inlineStr">
        <is>
          <t>Level 2 | Exchange Mutual Fund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Short-term investments</t>
        </is>
      </c>
      <c r="B37" s="5" t="n">
        <v>0</v>
      </c>
      <c r="C37" s="5" t="n">
        <v>0</v>
      </c>
    </row>
    <row r="38">
      <c r="A38" s="4" t="inlineStr">
        <is>
          <t>Level 3 | Corporate Bond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Short-term investments</t>
        </is>
      </c>
      <c r="B40" s="5" t="n">
        <v>0</v>
      </c>
      <c r="C40" s="5" t="n">
        <v>0</v>
      </c>
    </row>
    <row r="41">
      <c r="A41" s="4" t="inlineStr">
        <is>
          <t>Level 3 | Treasury Bonds</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Short-term investments</t>
        </is>
      </c>
      <c r="B43" s="5" t="n">
        <v>0</v>
      </c>
      <c r="C43" s="5" t="n">
        <v>0</v>
      </c>
    </row>
    <row r="44">
      <c r="A44" s="4" t="inlineStr">
        <is>
          <t>Level 3 | Asset-Backed Securitie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Short-term investments</t>
        </is>
      </c>
      <c r="B46" s="5" t="n">
        <v>0</v>
      </c>
      <c r="C46" s="5" t="n">
        <v>0</v>
      </c>
    </row>
    <row r="47">
      <c r="A47" s="4" t="inlineStr">
        <is>
          <t>Level 3 | Exchange Mutual Funds</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Short-term investments</t>
        </is>
      </c>
      <c r="B49" s="6" t="n">
        <v>0</v>
      </c>
      <c r="C4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Schedule of Long-term Debt (Details) - USD ($) $ in Thousand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Total debt</t>
        </is>
      </c>
      <c r="B3" s="6" t="n">
        <v>77369</v>
      </c>
      <c r="C3" s="6" t="n">
        <v>77483</v>
      </c>
    </row>
    <row r="4">
      <c r="A4" s="4" t="inlineStr">
        <is>
          <t>Less: debt discount and issuance costs</t>
        </is>
      </c>
      <c r="B4" s="5" t="n">
        <v>3446</v>
      </c>
      <c r="C4" s="5" t="n">
        <v>3630</v>
      </c>
    </row>
    <row r="5">
      <c r="A5" s="4" t="inlineStr">
        <is>
          <t>Less: current maturities</t>
        </is>
      </c>
      <c r="B5" s="5" t="n">
        <v>896</v>
      </c>
      <c r="C5" s="5" t="n">
        <v>897</v>
      </c>
    </row>
    <row r="6">
      <c r="A6" s="4" t="inlineStr">
        <is>
          <t>Long-term debt, net of current maturities</t>
        </is>
      </c>
      <c r="B6" s="5" t="n">
        <v>73027</v>
      </c>
      <c r="C6" s="5" t="n">
        <v>72956</v>
      </c>
    </row>
    <row r="7">
      <c r="A7" s="4" t="inlineStr">
        <is>
          <t>Revolving Credit Facility | Term Loan</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Total debt</t>
        </is>
      </c>
      <c r="B9" s="5" t="n">
        <v>25500</v>
      </c>
      <c r="C9" s="5" t="n">
        <v>25500</v>
      </c>
    </row>
    <row r="10">
      <c r="A10" s="4" t="inlineStr">
        <is>
          <t>Convertible note</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Total debt</t>
        </is>
      </c>
      <c r="B12" s="5" t="n">
        <v>50000</v>
      </c>
      <c r="C12" s="5" t="n">
        <v>50000</v>
      </c>
    </row>
    <row r="13">
      <c r="A13" s="4" t="inlineStr">
        <is>
          <t>Mortgage payable to affiliate</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Total debt</t>
        </is>
      </c>
      <c r="B15" s="5" t="n">
        <v>572</v>
      </c>
      <c r="C15" s="5" t="n">
        <v>611</v>
      </c>
    </row>
    <row r="16">
      <c r="A16" s="4" t="inlineStr">
        <is>
          <t>Less: current maturities</t>
        </is>
      </c>
      <c r="B16" s="5" t="n">
        <v>162</v>
      </c>
      <c r="C16" s="5" t="n">
        <v>160</v>
      </c>
    </row>
    <row r="17">
      <c r="A17" s="4" t="inlineStr">
        <is>
          <t>Acquisition note payable | Acquisition note payabl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Total debt</t>
        </is>
      </c>
      <c r="B19" s="6" t="n">
        <v>1297</v>
      </c>
      <c r="C19" s="6" t="n">
        <v>13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52411</v>
      </c>
      <c r="C4" s="6" t="n">
        <v>44685</v>
      </c>
    </row>
    <row r="5">
      <c r="A5" s="4" t="inlineStr">
        <is>
          <t>Cost of revenue</t>
        </is>
      </c>
      <c r="B5" s="5" t="n">
        <v>14149</v>
      </c>
      <c r="C5" s="5" t="n">
        <v>12511</v>
      </c>
    </row>
    <row r="6">
      <c r="A6" s="4" t="inlineStr">
        <is>
          <t>Gross profit</t>
        </is>
      </c>
      <c r="B6" s="5" t="n">
        <v>38262</v>
      </c>
      <c r="C6" s="5" t="n">
        <v>32174</v>
      </c>
    </row>
    <row r="7">
      <c r="A7" s="3" t="inlineStr">
        <is>
          <t>Operating expenses:</t>
        </is>
      </c>
      <c r="B7" s="4" t="inlineStr">
        <is>
          <t xml:space="preserve"> </t>
        </is>
      </c>
      <c r="C7" s="4" t="inlineStr">
        <is>
          <t xml:space="preserve"> </t>
        </is>
      </c>
    </row>
    <row r="8">
      <c r="A8" s="4" t="inlineStr">
        <is>
          <t>Sales and marketing</t>
        </is>
      </c>
      <c r="B8" s="5" t="n">
        <v>16572</v>
      </c>
      <c r="C8" s="5" t="n">
        <v>14169</v>
      </c>
    </row>
    <row r="9">
      <c r="A9" s="4" t="inlineStr">
        <is>
          <t>General and administrative</t>
        </is>
      </c>
      <c r="B9" s="5" t="n">
        <v>30280</v>
      </c>
      <c r="C9" s="5" t="n">
        <v>24730</v>
      </c>
    </row>
    <row r="10">
      <c r="A10" s="4" t="inlineStr">
        <is>
          <t>Restructuring</t>
        </is>
      </c>
      <c r="B10" s="5" t="n">
        <v>40</v>
      </c>
      <c r="C10" s="5" t="n">
        <v>0</v>
      </c>
    </row>
    <row r="11">
      <c r="A11" s="4" t="inlineStr">
        <is>
          <t>Research and development</t>
        </is>
      </c>
      <c r="B11" s="5" t="n">
        <v>2351</v>
      </c>
      <c r="C11" s="5" t="n">
        <v>2998</v>
      </c>
    </row>
    <row r="12">
      <c r="A12" s="4" t="inlineStr">
        <is>
          <t>Total operating expenses</t>
        </is>
      </c>
      <c r="B12" s="5" t="n">
        <v>49243</v>
      </c>
      <c r="C12" s="5" t="n">
        <v>41897</v>
      </c>
    </row>
    <row r="13">
      <c r="A13" s="4" t="inlineStr">
        <is>
          <t>Operating loss</t>
        </is>
      </c>
      <c r="B13" s="5" t="n">
        <v>-10981</v>
      </c>
      <c r="C13" s="5" t="n">
        <v>-9723</v>
      </c>
    </row>
    <row r="14">
      <c r="A14" s="3" t="inlineStr">
        <is>
          <t>Other (income) expense:</t>
        </is>
      </c>
      <c r="B14" s="4" t="inlineStr">
        <is>
          <t xml:space="preserve"> </t>
        </is>
      </c>
      <c r="C14" s="4" t="inlineStr">
        <is>
          <t xml:space="preserve"> </t>
        </is>
      </c>
    </row>
    <row r="15">
      <c r="A15" s="4" t="inlineStr">
        <is>
          <t>Interest expense, net</t>
        </is>
      </c>
      <c r="B15" s="5" t="n">
        <v>1126</v>
      </c>
      <c r="C15" s="5" t="n">
        <v>637</v>
      </c>
    </row>
    <row r="16">
      <c r="A16" s="4" t="inlineStr">
        <is>
          <t>Other income</t>
        </is>
      </c>
      <c r="B16" s="5" t="n">
        <v>-1644</v>
      </c>
      <c r="C16" s="5" t="n">
        <v>-24</v>
      </c>
    </row>
    <row r="17">
      <c r="A17" s="4" t="inlineStr">
        <is>
          <t>Total other (income) expense, net</t>
        </is>
      </c>
      <c r="B17" s="5" t="n">
        <v>-518</v>
      </c>
      <c r="C17" s="5" t="n">
        <v>613</v>
      </c>
    </row>
    <row r="18">
      <c r="A18" s="4" t="inlineStr">
        <is>
          <t>Net loss before income taxes</t>
        </is>
      </c>
      <c r="B18" s="5" t="n">
        <v>-10463</v>
      </c>
      <c r="C18" s="5" t="n">
        <v>-10336</v>
      </c>
    </row>
    <row r="19">
      <c r="A19" s="4" t="inlineStr">
        <is>
          <t>Income tax charge (benefit)</t>
        </is>
      </c>
      <c r="B19" s="5" t="n">
        <v>196</v>
      </c>
      <c r="C19" s="5" t="n">
        <v>-2531</v>
      </c>
    </row>
    <row r="20">
      <c r="A20" s="4" t="inlineStr">
        <is>
          <t>Net loss</t>
        </is>
      </c>
      <c r="B20" s="6" t="n">
        <v>-10659</v>
      </c>
      <c r="C20" s="6" t="n">
        <v>-7805</v>
      </c>
    </row>
    <row r="21">
      <c r="A21" s="4" t="inlineStr">
        <is>
          <t>Weighted average shares outstanding - basic (in shares)</t>
        </is>
      </c>
      <c r="B21" s="5" t="n">
        <v>23230871</v>
      </c>
      <c r="C21" s="5" t="n">
        <v>22820779</v>
      </c>
    </row>
    <row r="22">
      <c r="A22" s="4" t="inlineStr">
        <is>
          <t>Weighted average shares outstanding - diluted (in shares)</t>
        </is>
      </c>
      <c r="B22" s="5" t="n">
        <v>23230871</v>
      </c>
      <c r="C22" s="5" t="n">
        <v>22820779</v>
      </c>
    </row>
    <row r="23">
      <c r="A23" s="4" t="inlineStr">
        <is>
          <t>Net loss per share - basic (in dollars per share)</t>
        </is>
      </c>
      <c r="B23" s="8" t="n">
        <v>-0.46</v>
      </c>
      <c r="C23" s="8" t="n">
        <v>-0.34</v>
      </c>
    </row>
    <row r="24">
      <c r="A24" s="4" t="inlineStr">
        <is>
          <t>Net loss per share - diluted (in dollars per share)</t>
        </is>
      </c>
      <c r="B24" s="8" t="n">
        <v>-0.46</v>
      </c>
      <c r="C24" s="8" t="n">
        <v>-0.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DEBT AND CREDIT ARRANGEMENTS - Braidwell Term Loan and Convertible Note (Details)</t>
        </is>
      </c>
      <c r="B1" s="2" t="inlineStr">
        <is>
          <t>Aug. 05, 2024 USD ($) day $ / shares</t>
        </is>
      </c>
      <c r="C1" s="2" t="inlineStr">
        <is>
          <t>Mar. 31, 2025 USD ($)</t>
        </is>
      </c>
    </row>
    <row r="2">
      <c r="A2" s="4" t="inlineStr">
        <is>
          <t>MidCap Credit Agreement | Revolving Credit Facility</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Revolving credit facility</t>
        </is>
      </c>
      <c r="B4" s="4" t="inlineStr">
        <is>
          <t xml:space="preserve"> </t>
        </is>
      </c>
      <c r="C4" s="6" t="n">
        <v>80000000</v>
      </c>
    </row>
    <row r="5">
      <c r="A5" s="4" t="inlineStr">
        <is>
          <t>Line of credit</t>
        </is>
      </c>
      <c r="B5" s="4" t="inlineStr">
        <is>
          <t xml:space="preserve"> </t>
        </is>
      </c>
      <c r="C5" s="6" t="n">
        <v>10000000</v>
      </c>
    </row>
    <row r="6">
      <c r="A6" s="4" t="inlineStr">
        <is>
          <t>Scenario, Plan | Term Loan Agreement</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Long term debt face amount</t>
        </is>
      </c>
      <c r="B8" s="6" t="n">
        <v>25000000</v>
      </c>
      <c r="C8" s="4" t="inlineStr">
        <is>
          <t xml:space="preserve"> </t>
        </is>
      </c>
    </row>
    <row r="9">
      <c r="A9" s="4" t="inlineStr">
        <is>
          <t>Interest rate (as a percent)</t>
        </is>
      </c>
      <c r="B9" s="10" t="n">
        <v>0.065</v>
      </c>
      <c r="C9" s="4" t="inlineStr">
        <is>
          <t xml:space="preserve"> </t>
        </is>
      </c>
    </row>
    <row r="10">
      <c r="A10" s="4" t="inlineStr">
        <is>
          <t>Payment in kind interest rate per annum (as a percent)</t>
        </is>
      </c>
      <c r="B10" s="9" t="n">
        <v>0.01</v>
      </c>
      <c r="C10" s="4" t="inlineStr">
        <is>
          <t xml:space="preserve"> </t>
        </is>
      </c>
    </row>
    <row r="11">
      <c r="A11" s="4" t="inlineStr">
        <is>
          <t>Debt instrument, exit fee (as a percent)</t>
        </is>
      </c>
      <c r="B11" s="9" t="n">
        <v>0.02</v>
      </c>
      <c r="C11" s="4" t="inlineStr">
        <is>
          <t xml:space="preserve"> </t>
        </is>
      </c>
    </row>
    <row r="12">
      <c r="A12" s="4" t="inlineStr">
        <is>
          <t>Debt covenant, required cash on hand as a percentage of outstanding debt (as a percent)</t>
        </is>
      </c>
      <c r="B12" s="9" t="n">
        <v>0.25</v>
      </c>
      <c r="C12" s="4" t="inlineStr">
        <is>
          <t xml:space="preserve"> </t>
        </is>
      </c>
    </row>
    <row r="13">
      <c r="A13" s="4" t="inlineStr">
        <is>
          <t>Scenario, Plan | Term Loan Agreement | Period One</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Debt instrument early repayment fee (as a percent)</t>
        </is>
      </c>
      <c r="B15" s="9" t="n">
        <v>0.03</v>
      </c>
      <c r="C15" s="4" t="inlineStr">
        <is>
          <t xml:space="preserve"> </t>
        </is>
      </c>
    </row>
    <row r="16">
      <c r="A16" s="4" t="inlineStr">
        <is>
          <t>Scenario, Plan | Term Loan Agreement | Period Two</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Debt instrument early repayment fee (as a percent)</t>
        </is>
      </c>
      <c r="B18" s="9" t="n">
        <v>0.02</v>
      </c>
      <c r="C18" s="4" t="inlineStr">
        <is>
          <t xml:space="preserve"> </t>
        </is>
      </c>
    </row>
    <row r="19">
      <c r="A19" s="4" t="inlineStr">
        <is>
          <t>Scenario, Plan | Term Loan Agreement | Period Three</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Debt instrument early repayment fee (as a percent)</t>
        </is>
      </c>
      <c r="B21" s="9" t="n">
        <v>0.01</v>
      </c>
      <c r="C21" s="4" t="inlineStr">
        <is>
          <t xml:space="preserve"> </t>
        </is>
      </c>
    </row>
    <row r="22">
      <c r="A22" s="4" t="inlineStr">
        <is>
          <t>Scenario, Plan | Term Loan Agreement | Period Four</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Debt instrument early repayment fee (as a percent)</t>
        </is>
      </c>
      <c r="B24" s="9" t="n">
        <v>0</v>
      </c>
      <c r="C24" s="4" t="inlineStr">
        <is>
          <t xml:space="preserve"> </t>
        </is>
      </c>
    </row>
    <row r="25">
      <c r="A25" s="4" t="inlineStr">
        <is>
          <t>Scenario, Plan | Term Loan Agreement | Minimum</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Debt instrument, basis spread on variable rate (as a percent)</t>
        </is>
      </c>
      <c r="B27" s="10" t="n">
        <v>0.0325</v>
      </c>
      <c r="C27" s="4" t="inlineStr">
        <is>
          <t xml:space="preserve"> </t>
        </is>
      </c>
    </row>
    <row r="28">
      <c r="A28" s="4" t="inlineStr">
        <is>
          <t>Scenario, Plan | Delayed Draw Term Loan Facility</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Revolving credit facility</t>
        </is>
      </c>
      <c r="B30" s="6" t="n">
        <v>25000000</v>
      </c>
      <c r="C30" s="4" t="inlineStr">
        <is>
          <t xml:space="preserve"> </t>
        </is>
      </c>
    </row>
    <row r="31">
      <c r="A31" s="4" t="inlineStr">
        <is>
          <t>Scenario, Plan | 4.75% Convertible Senior Notes</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Long term debt face amount</t>
        </is>
      </c>
      <c r="B33" s="6" t="n">
        <v>50000000</v>
      </c>
      <c r="C33" s="4" t="inlineStr">
        <is>
          <t xml:space="preserve"> </t>
        </is>
      </c>
    </row>
    <row r="34">
      <c r="A34" s="4" t="inlineStr">
        <is>
          <t>Interest rate (as a percent)</t>
        </is>
      </c>
      <c r="B34" s="10" t="n">
        <v>0.0475</v>
      </c>
      <c r="C34" s="4" t="inlineStr">
        <is>
          <t xml:space="preserve"> </t>
        </is>
      </c>
    </row>
    <row r="35">
      <c r="A35" s="4" t="inlineStr">
        <is>
          <t>Proceeds from the issuance of convertible debt</t>
        </is>
      </c>
      <c r="B35" s="6" t="n">
        <v>49500000</v>
      </c>
      <c r="C35" s="4" t="inlineStr">
        <is>
          <t xml:space="preserve"> </t>
        </is>
      </c>
    </row>
    <row r="36">
      <c r="A36" s="4" t="inlineStr">
        <is>
          <t>Debt conversion price (as a percent)</t>
        </is>
      </c>
      <c r="B36" s="9" t="n">
        <v>1.3</v>
      </c>
      <c r="C36" s="4" t="inlineStr">
        <is>
          <t xml:space="preserve"> </t>
        </is>
      </c>
    </row>
    <row r="37">
      <c r="A37" s="4" t="inlineStr">
        <is>
          <t>Debt covenant, percentage trigger for conversion, as a percentage of principal (as a percent)</t>
        </is>
      </c>
      <c r="B37" s="9" t="n">
        <v>0.98</v>
      </c>
      <c r="C37" s="4" t="inlineStr">
        <is>
          <t xml:space="preserve"> </t>
        </is>
      </c>
    </row>
    <row r="38">
      <c r="A38" s="4" t="inlineStr">
        <is>
          <t>Debt instrument, convertible, conversion ratio</t>
        </is>
      </c>
      <c r="B38" s="11" t="n">
        <v>0.0244021</v>
      </c>
      <c r="C38" s="4" t="inlineStr">
        <is>
          <t xml:space="preserve"> </t>
        </is>
      </c>
    </row>
    <row r="39">
      <c r="A39" s="4" t="inlineStr">
        <is>
          <t>Debt instrument, convertible, conversion price (in dollars per share) | $ / shares</t>
        </is>
      </c>
      <c r="B39" s="8" t="n">
        <v>40.98</v>
      </c>
      <c r="C39" s="4" t="inlineStr">
        <is>
          <t xml:space="preserve"> </t>
        </is>
      </c>
    </row>
    <row r="40">
      <c r="A40" s="4" t="inlineStr">
        <is>
          <t>Debt covenant, debt conversion trigger as a percentage of conversion price (as a percent)</t>
        </is>
      </c>
      <c r="B40" s="9" t="n">
        <v>1.4</v>
      </c>
      <c r="C40" s="4" t="inlineStr">
        <is>
          <t xml:space="preserve"> </t>
        </is>
      </c>
    </row>
    <row r="41">
      <c r="A41" s="4" t="inlineStr">
        <is>
          <t>Convertible, threshold trading days | day</t>
        </is>
      </c>
      <c r="B41" s="5" t="n">
        <v>20</v>
      </c>
      <c r="C41" s="4" t="inlineStr">
        <is>
          <t xml:space="preserve"> </t>
        </is>
      </c>
    </row>
    <row r="42">
      <c r="A42" s="4" t="inlineStr">
        <is>
          <t>Convertible, threshold consecutive trading days | day</t>
        </is>
      </c>
      <c r="B42" s="5" t="n">
        <v>30</v>
      </c>
      <c r="C42" s="4" t="inlineStr">
        <is>
          <t xml:space="preserve"> </t>
        </is>
      </c>
    </row>
    <row r="43">
      <c r="A43" s="4" t="inlineStr">
        <is>
          <t>Threshold cured period</t>
        </is>
      </c>
      <c r="B43" s="4" t="inlineStr">
        <is>
          <t>60 days</t>
        </is>
      </c>
      <c r="C43" s="4" t="inlineStr">
        <is>
          <t xml:space="preserve"> </t>
        </is>
      </c>
    </row>
    <row r="44">
      <c r="A44" s="4" t="inlineStr">
        <is>
          <t>Debt covenant, default trigger</t>
        </is>
      </c>
      <c r="B44" s="6" t="n">
        <v>25000000</v>
      </c>
      <c r="C44" s="4" t="inlineStr">
        <is>
          <t xml:space="preserve"> </t>
        </is>
      </c>
    </row>
    <row r="45">
      <c r="A45" s="4" t="inlineStr">
        <is>
          <t>Debt covenant, percentage of debt in default that would trigger recall (as a percent)</t>
        </is>
      </c>
      <c r="B45" s="9" t="n">
        <v>0.25</v>
      </c>
      <c r="C45" s="4" t="inlineStr">
        <is>
          <t xml:space="preserve"> </t>
        </is>
      </c>
    </row>
    <row r="46">
      <c r="A46" s="4" t="inlineStr">
        <is>
          <t>Debt covenant, special interest rate upon debt default (as a percent)</t>
        </is>
      </c>
      <c r="B46" s="10" t="n">
        <v>0.005</v>
      </c>
      <c r="C4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s>
  <sheetData>
    <row r="1">
      <c r="A1" s="1" t="inlineStr">
        <is>
          <t>DEBT AND CREDIT ARRANGEMENTS - Midcap Term Loan (Details) - Revolving Credit Facility - USD ($) $ in Thousands</t>
        </is>
      </c>
      <c r="C1" s="2" t="inlineStr">
        <is>
          <t>12 Months Ended</t>
        </is>
      </c>
    </row>
    <row r="2">
      <c r="B2" s="2" t="inlineStr">
        <is>
          <t>Dec. 29, 2023</t>
        </is>
      </c>
      <c r="C2" s="2" t="inlineStr">
        <is>
          <t>Dec. 31, 2024</t>
        </is>
      </c>
      <c r="D2" s="2" t="inlineStr">
        <is>
          <t>Mar. 31, 2025</t>
        </is>
      </c>
    </row>
    <row r="3">
      <c r="A3" s="4" t="inlineStr">
        <is>
          <t>Revolving Loan</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Debt instrument, maximum distribution per tranche</t>
        </is>
      </c>
      <c r="B5" s="6" t="n">
        <v>50000</v>
      </c>
      <c r="C5" s="4" t="inlineStr">
        <is>
          <t xml:space="preserve"> </t>
        </is>
      </c>
      <c r="D5" s="4" t="inlineStr">
        <is>
          <t xml:space="preserve"> </t>
        </is>
      </c>
    </row>
    <row r="6">
      <c r="A6" s="4" t="inlineStr">
        <is>
          <t>Fourth Amended Loan Agreement</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Unused commitment fee percentage (as a percent)</t>
        </is>
      </c>
      <c r="B8" s="10" t="n">
        <v>0.005</v>
      </c>
      <c r="C8" s="4" t="inlineStr">
        <is>
          <t xml:space="preserve"> </t>
        </is>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Debt instrument, maximum distribution per tranche</t>
        </is>
      </c>
      <c r="B11" s="6" t="n">
        <v>10000</v>
      </c>
      <c r="C11" s="4" t="inlineStr">
        <is>
          <t xml:space="preserve"> </t>
        </is>
      </c>
      <c r="D11" s="4" t="inlineStr">
        <is>
          <t xml:space="preserve"> </t>
        </is>
      </c>
    </row>
    <row r="12">
      <c r="A12" s="4" t="inlineStr">
        <is>
          <t>Debt instrument, debt repayment trigger, as a basis of capital stock ownership (as a percent)</t>
        </is>
      </c>
      <c r="B12" s="9" t="n">
        <v>0.35</v>
      </c>
      <c r="C12" s="4" t="inlineStr">
        <is>
          <t xml:space="preserve"> </t>
        </is>
      </c>
      <c r="D12" s="4" t="inlineStr">
        <is>
          <t xml:space="preserve"> </t>
        </is>
      </c>
    </row>
    <row r="13">
      <c r="A13" s="4" t="inlineStr">
        <is>
          <t>Security and Guaranty Agreement</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Debt instrument, liquidity requirement</t>
        </is>
      </c>
      <c r="B15" s="4" t="inlineStr">
        <is>
          <t xml:space="preserve"> </t>
        </is>
      </c>
      <c r="C15" s="4" t="inlineStr">
        <is>
          <t xml:space="preserve"> </t>
        </is>
      </c>
      <c r="D15" s="6" t="n">
        <v>10000</v>
      </c>
    </row>
    <row r="16">
      <c r="A16" s="4" t="inlineStr">
        <is>
          <t>Loss on extinguishment of debt</t>
        </is>
      </c>
      <c r="B16" s="4" t="inlineStr">
        <is>
          <t xml:space="preserve"> </t>
        </is>
      </c>
      <c r="C16" s="6" t="n">
        <v>3230</v>
      </c>
      <c r="D16" s="4" t="inlineStr">
        <is>
          <t xml:space="preserve"> </t>
        </is>
      </c>
    </row>
    <row r="17">
      <c r="A17" s="4" t="inlineStr">
        <is>
          <t>Option One | Revolving Loan</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Debt Instrument, Variable Interest Rate, Type [Extensible Enumeration]</t>
        </is>
      </c>
      <c r="B19" s="4" t="inlineStr">
        <is>
          <t>Secured Overnight Financing Rate (SOFR) [Member]</t>
        </is>
      </c>
      <c r="C19" s="4" t="inlineStr">
        <is>
          <t xml:space="preserve"> </t>
        </is>
      </c>
      <c r="D19" s="4" t="inlineStr">
        <is>
          <t xml:space="preserve"> </t>
        </is>
      </c>
    </row>
    <row r="20">
      <c r="A20" s="4" t="inlineStr">
        <is>
          <t>Debt instrument, basis spread on variable rate (as a percent)</t>
        </is>
      </c>
      <c r="B20" s="10" t="n">
        <v>0.065</v>
      </c>
      <c r="C20" s="4" t="inlineStr">
        <is>
          <t xml:space="preserve"> </t>
        </is>
      </c>
      <c r="D20" s="4" t="inlineStr">
        <is>
          <t xml:space="preserve"> </t>
        </is>
      </c>
    </row>
    <row r="21">
      <c r="A21" s="4" t="inlineStr">
        <is>
          <t>Interest rate (as a percent)</t>
        </is>
      </c>
      <c r="B21" s="9" t="n">
        <v>0.09</v>
      </c>
      <c r="C21" s="4" t="inlineStr">
        <is>
          <t xml:space="preserve"> </t>
        </is>
      </c>
      <c r="D21" s="4" t="inlineStr">
        <is>
          <t xml:space="preserve"> </t>
        </is>
      </c>
    </row>
    <row r="22">
      <c r="A22" s="4" t="inlineStr">
        <is>
          <t>Option Two | Revolving Loan</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Debt Instrument, Variable Interest Rate, Type [Extensible Enumeration]</t>
        </is>
      </c>
      <c r="B24" s="4" t="inlineStr">
        <is>
          <t>Secured Overnight Financing Rate (SOFR) [Member]</t>
        </is>
      </c>
      <c r="C24" s="4" t="inlineStr">
        <is>
          <t xml:space="preserve"> </t>
        </is>
      </c>
      <c r="D24" s="4" t="inlineStr">
        <is>
          <t xml:space="preserve"> </t>
        </is>
      </c>
    </row>
    <row r="25">
      <c r="A25" s="4" t="inlineStr">
        <is>
          <t>Debt instrument, basis spread on variable rate (as a percent)</t>
        </is>
      </c>
      <c r="B25" s="9" t="n">
        <v>0.04</v>
      </c>
      <c r="C25" s="4" t="inlineStr">
        <is>
          <t xml:space="preserve"> </t>
        </is>
      </c>
      <c r="D25" s="4" t="inlineStr">
        <is>
          <t xml:space="preserve"> </t>
        </is>
      </c>
    </row>
    <row r="26">
      <c r="A26" s="4" t="inlineStr">
        <is>
          <t>Applicable debt rate (as a percent)</t>
        </is>
      </c>
      <c r="B26" s="10" t="n">
        <v>0.065</v>
      </c>
      <c r="C26" s="4" t="inlineStr">
        <is>
          <t xml:space="preserve"> </t>
        </is>
      </c>
      <c r="D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BT AND CREDIT ARRANGEMENTS - Other Debt (Details) - USD ($) $ in Thousands</t>
        </is>
      </c>
      <c r="B1" s="2" t="inlineStr">
        <is>
          <t>3 Months Ended</t>
        </is>
      </c>
    </row>
    <row r="2">
      <c r="B2" s="2" t="inlineStr">
        <is>
          <t>Mar. 31, 2025</t>
        </is>
      </c>
      <c r="C2" s="2" t="inlineStr">
        <is>
          <t>Mar. 31, 2024</t>
        </is>
      </c>
      <c r="D2" s="2" t="inlineStr">
        <is>
          <t>Dec. 31, 2024</t>
        </is>
      </c>
    </row>
    <row r="3">
      <c r="A3" s="3" t="inlineStr">
        <is>
          <t>Debt Instrument</t>
        </is>
      </c>
      <c r="B3" s="4" t="inlineStr">
        <is>
          <t xml:space="preserve"> </t>
        </is>
      </c>
      <c r="C3" s="4" t="inlineStr">
        <is>
          <t xml:space="preserve"> </t>
        </is>
      </c>
      <c r="D3" s="4" t="inlineStr">
        <is>
          <t xml:space="preserve"> </t>
        </is>
      </c>
    </row>
    <row r="4">
      <c r="A4" s="4" t="inlineStr">
        <is>
          <t>Total debt</t>
        </is>
      </c>
      <c r="B4" s="6" t="n">
        <v>77369</v>
      </c>
      <c r="C4" s="4" t="inlineStr">
        <is>
          <t xml:space="preserve"> </t>
        </is>
      </c>
      <c r="D4" s="6" t="n">
        <v>77483</v>
      </c>
    </row>
    <row r="5">
      <c r="A5" s="4" t="inlineStr">
        <is>
          <t>Current portion of long-term debt with affiliate</t>
        </is>
      </c>
      <c r="B5" s="5" t="n">
        <v>896</v>
      </c>
      <c r="C5" s="4" t="inlineStr">
        <is>
          <t xml:space="preserve"> </t>
        </is>
      </c>
      <c r="D5" s="5" t="n">
        <v>897</v>
      </c>
    </row>
    <row r="6">
      <c r="A6" s="4" t="inlineStr">
        <is>
          <t>Interest expense</t>
        </is>
      </c>
      <c r="B6" s="5" t="n">
        <v>1269</v>
      </c>
      <c r="C6" s="6" t="n">
        <v>339</v>
      </c>
      <c r="D6" s="4" t="inlineStr">
        <is>
          <t xml:space="preserve"> </t>
        </is>
      </c>
    </row>
    <row r="7">
      <c r="A7" s="4" t="inlineStr">
        <is>
          <t>Mortgage payable to affiliate</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Monthly interest and principal installments</t>
        </is>
      </c>
      <c r="B9" s="6" t="n">
        <v>16</v>
      </c>
      <c r="C9" s="4" t="inlineStr">
        <is>
          <t xml:space="preserve"> </t>
        </is>
      </c>
      <c r="D9" s="4" t="inlineStr">
        <is>
          <t xml:space="preserve"> </t>
        </is>
      </c>
    </row>
    <row r="10">
      <c r="A10" s="4" t="inlineStr">
        <is>
          <t>Interest rate (as a percent)</t>
        </is>
      </c>
      <c r="B10" s="9" t="n">
        <v>0.05</v>
      </c>
      <c r="C10" s="4" t="inlineStr">
        <is>
          <t xml:space="preserve"> </t>
        </is>
      </c>
      <c r="D10" s="4" t="inlineStr">
        <is>
          <t xml:space="preserve"> </t>
        </is>
      </c>
    </row>
    <row r="11">
      <c r="A11" s="4" t="inlineStr">
        <is>
          <t>Total debt</t>
        </is>
      </c>
      <c r="B11" s="6" t="n">
        <v>572</v>
      </c>
      <c r="C11" s="4" t="inlineStr">
        <is>
          <t xml:space="preserve"> </t>
        </is>
      </c>
      <c r="D11" s="5" t="n">
        <v>611</v>
      </c>
    </row>
    <row r="12">
      <c r="A12" s="4" t="inlineStr">
        <is>
          <t>Current portion of long-term debt with affiliate</t>
        </is>
      </c>
      <c r="B12" s="6" t="n">
        <v>162</v>
      </c>
      <c r="C12" s="4" t="inlineStr">
        <is>
          <t xml:space="preserve"> </t>
        </is>
      </c>
      <c r="D12" s="6" t="n">
        <v>16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charge (benefit)</t>
        </is>
      </c>
      <c r="B4" s="6" t="n">
        <v>196</v>
      </c>
      <c r="C4" s="6" t="n">
        <v>-2531</v>
      </c>
    </row>
    <row r="5">
      <c r="A5" s="4" t="inlineStr">
        <is>
          <t>Effective income tax rate (as a percent)</t>
        </is>
      </c>
      <c r="B5" s="4" t="inlineStr">
        <is>
          <t>(1.90%)</t>
        </is>
      </c>
      <c r="C5" s="10" t="n">
        <v>0.24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3" customWidth="1" min="2" max="2"/>
    <col width="24" customWidth="1" min="3" max="3"/>
  </cols>
  <sheetData>
    <row r="1">
      <c r="A1" s="1" t="inlineStr">
        <is>
          <t>STOCKHOLDERS' EQUITY - Schedule of Restricted Stock (Details) - shares</t>
        </is>
      </c>
      <c r="B1" s="2" t="inlineStr">
        <is>
          <t>3 Months Ended</t>
        </is>
      </c>
      <c r="C1" s="2" t="inlineStr">
        <is>
          <t>12 Months Ended</t>
        </is>
      </c>
    </row>
    <row r="2">
      <c r="B2" s="2" t="inlineStr">
        <is>
          <t>Mar. 31, 2025</t>
        </is>
      </c>
      <c r="C2" s="2" t="inlineStr">
        <is>
          <t>Dec. 31, 2024</t>
        </is>
      </c>
    </row>
    <row r="3">
      <c r="A3" s="4" t="inlineStr">
        <is>
          <t>Restricted Stock</t>
        </is>
      </c>
      <c r="B3" s="4" t="inlineStr">
        <is>
          <t xml:space="preserve"> </t>
        </is>
      </c>
      <c r="C3" s="4" t="inlineStr">
        <is>
          <t xml:space="preserve"> </t>
        </is>
      </c>
    </row>
    <row r="4">
      <c r="A4" s="3" t="inlineStr">
        <is>
          <t>Restricted Stock</t>
        </is>
      </c>
      <c r="B4" s="4" t="inlineStr">
        <is>
          <t xml:space="preserve"> </t>
        </is>
      </c>
      <c r="C4" s="4" t="inlineStr">
        <is>
          <t xml:space="preserve"> </t>
        </is>
      </c>
    </row>
    <row r="5">
      <c r="A5" s="4" t="inlineStr">
        <is>
          <t>Outstanding at period start (in shares)</t>
        </is>
      </c>
      <c r="B5" s="5" t="n">
        <v>1044193</v>
      </c>
      <c r="C5" s="4" t="inlineStr">
        <is>
          <t xml:space="preserve"> </t>
        </is>
      </c>
    </row>
    <row r="6">
      <c r="A6" s="4" t="inlineStr">
        <is>
          <t>Granted (in shares)</t>
        </is>
      </c>
      <c r="B6" s="5" t="n">
        <v>606571</v>
      </c>
      <c r="C6" s="4" t="inlineStr">
        <is>
          <t xml:space="preserve"> </t>
        </is>
      </c>
    </row>
    <row r="7">
      <c r="A7" s="4" t="inlineStr">
        <is>
          <t>Forfeited (in shares)</t>
        </is>
      </c>
      <c r="B7" s="5" t="n">
        <v>-5024</v>
      </c>
      <c r="C7" s="4" t="inlineStr">
        <is>
          <t xml:space="preserve"> </t>
        </is>
      </c>
    </row>
    <row r="8">
      <c r="A8" s="4" t="inlineStr">
        <is>
          <t>Vested (in shares)</t>
        </is>
      </c>
      <c r="B8" s="5" t="n">
        <v>-131283</v>
      </c>
      <c r="C8" s="4" t="inlineStr">
        <is>
          <t xml:space="preserve"> </t>
        </is>
      </c>
    </row>
    <row r="9">
      <c r="A9" s="4" t="inlineStr">
        <is>
          <t>Outstanding at period end (in shares)</t>
        </is>
      </c>
      <c r="B9" s="5" t="n">
        <v>1514457</v>
      </c>
      <c r="C9" s="5" t="n">
        <v>1044193</v>
      </c>
    </row>
    <row r="10">
      <c r="A10" s="3" t="inlineStr">
        <is>
          <t>Weighted-Average Remaining Contractual Terms (in Years)</t>
        </is>
      </c>
      <c r="B10" s="4" t="inlineStr">
        <is>
          <t xml:space="preserve"> </t>
        </is>
      </c>
      <c r="C10" s="4" t="inlineStr">
        <is>
          <t xml:space="preserve"> </t>
        </is>
      </c>
    </row>
    <row r="11">
      <c r="A11" s="4" t="inlineStr">
        <is>
          <t>Weighted-average remaining contractual terms (in years)</t>
        </is>
      </c>
      <c r="B11" s="4" t="inlineStr">
        <is>
          <t>2 years 1 month 6 days</t>
        </is>
      </c>
      <c r="C11" s="4" t="inlineStr">
        <is>
          <t>1 year 6 months</t>
        </is>
      </c>
    </row>
    <row r="12">
      <c r="A12" s="4" t="inlineStr">
        <is>
          <t>Restricted Stock Units (RSUs)</t>
        </is>
      </c>
      <c r="B12" s="4" t="inlineStr">
        <is>
          <t xml:space="preserve"> </t>
        </is>
      </c>
      <c r="C12" s="4" t="inlineStr">
        <is>
          <t xml:space="preserve"> </t>
        </is>
      </c>
    </row>
    <row r="13">
      <c r="A13" s="3" t="inlineStr">
        <is>
          <t>Restricted Stock</t>
        </is>
      </c>
      <c r="B13" s="4" t="inlineStr">
        <is>
          <t xml:space="preserve"> </t>
        </is>
      </c>
      <c r="C13" s="4" t="inlineStr">
        <is>
          <t xml:space="preserve"> </t>
        </is>
      </c>
    </row>
    <row r="14">
      <c r="A14" s="4" t="inlineStr">
        <is>
          <t>Outstanding at period start (in shares)</t>
        </is>
      </c>
      <c r="B14" s="5" t="n">
        <v>21551</v>
      </c>
      <c r="C14" s="4" t="inlineStr">
        <is>
          <t xml:space="preserve"> </t>
        </is>
      </c>
    </row>
    <row r="15">
      <c r="A15" s="4" t="inlineStr">
        <is>
          <t>Granted (in shares)</t>
        </is>
      </c>
      <c r="B15" s="5" t="n">
        <v>10500</v>
      </c>
      <c r="C15" s="4" t="inlineStr">
        <is>
          <t xml:space="preserve"> </t>
        </is>
      </c>
    </row>
    <row r="16">
      <c r="A16" s="4" t="inlineStr">
        <is>
          <t>Forfeited (in shares)</t>
        </is>
      </c>
      <c r="B16" s="5" t="n">
        <v>-150</v>
      </c>
      <c r="C16" s="4" t="inlineStr">
        <is>
          <t xml:space="preserve"> </t>
        </is>
      </c>
    </row>
    <row r="17">
      <c r="A17" s="4" t="inlineStr">
        <is>
          <t>Vested (in shares)</t>
        </is>
      </c>
      <c r="B17" s="5" t="n">
        <v>0</v>
      </c>
      <c r="C17" s="4" t="inlineStr">
        <is>
          <t xml:space="preserve"> </t>
        </is>
      </c>
    </row>
    <row r="18">
      <c r="A18" s="4" t="inlineStr">
        <is>
          <t>Outstanding at period end (in shares)</t>
        </is>
      </c>
      <c r="B18" s="5" t="n">
        <v>31901</v>
      </c>
      <c r="C18" s="5" t="n">
        <v>21551</v>
      </c>
    </row>
    <row r="19">
      <c r="A19" s="3" t="inlineStr">
        <is>
          <t>Weighted-Average Remaining Contractual Terms (in Years)</t>
        </is>
      </c>
      <c r="B19" s="4" t="inlineStr">
        <is>
          <t xml:space="preserve"> </t>
        </is>
      </c>
      <c r="C19" s="4" t="inlineStr">
        <is>
          <t xml:space="preserve"> </t>
        </is>
      </c>
    </row>
    <row r="20">
      <c r="A20" s="4" t="inlineStr">
        <is>
          <t>Weighted-average remaining contractual terms (in years)</t>
        </is>
      </c>
      <c r="B20" s="4" t="inlineStr">
        <is>
          <t>1 year 6 months</t>
        </is>
      </c>
      <c r="C20" s="4" t="inlineStr">
        <is>
          <t>1 year 2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Narrative (Details) - USD ($) $ in Thousands</t>
        </is>
      </c>
      <c r="B1" s="2" t="inlineStr">
        <is>
          <t>3 Months Ended</t>
        </is>
      </c>
    </row>
    <row r="2">
      <c r="B2" s="2" t="inlineStr">
        <is>
          <t>Mar. 31, 2025</t>
        </is>
      </c>
      <c r="C2" s="2" t="inlineStr">
        <is>
          <t>Mar. 31, 2024</t>
        </is>
      </c>
      <c r="D2" s="2" t="inlineStr">
        <is>
          <t>Dec. 31, 2024</t>
        </is>
      </c>
      <c r="E2" s="2" t="inlineStr">
        <is>
          <t>Aug. 02, 202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859</v>
      </c>
      <c r="C4" s="6" t="n">
        <v>2799</v>
      </c>
      <c r="D4" s="4" t="inlineStr">
        <is>
          <t xml:space="preserve"> </t>
        </is>
      </c>
      <c r="E4" s="4" t="inlineStr">
        <is>
          <t xml:space="preserve"> </t>
        </is>
      </c>
    </row>
    <row r="5">
      <c r="A5" s="4" t="inlineStr">
        <is>
          <t>Term Loan Agree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hare repurchase program, authorized, amount</t>
        </is>
      </c>
      <c r="B7" s="4" t="inlineStr">
        <is>
          <t xml:space="preserve"> </t>
        </is>
      </c>
      <c r="C7" s="4" t="inlineStr">
        <is>
          <t xml:space="preserve"> </t>
        </is>
      </c>
      <c r="D7" s="6" t="n">
        <v>250</v>
      </c>
      <c r="E7" s="6" t="n">
        <v>500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Unrecognized compensation expense</t>
        </is>
      </c>
      <c r="B10" s="6" t="n">
        <v>30468</v>
      </c>
      <c r="C10" s="4" t="inlineStr">
        <is>
          <t xml:space="preserve"> </t>
        </is>
      </c>
      <c r="D10" s="4" t="inlineStr">
        <is>
          <t xml:space="preserve"> </t>
        </is>
      </c>
      <c r="E10" s="4" t="inlineStr">
        <is>
          <t xml:space="preserve"> </t>
        </is>
      </c>
    </row>
    <row r="11">
      <c r="A11" s="4" t="inlineStr">
        <is>
          <t>Unrecognized compensation expense, weighted average period of recognition (in years)</t>
        </is>
      </c>
      <c r="B11" s="4" t="inlineStr">
        <is>
          <t>2 years</t>
        </is>
      </c>
      <c r="C11" s="4" t="inlineStr">
        <is>
          <t xml:space="preserve"> </t>
        </is>
      </c>
      <c r="D11" s="4" t="inlineStr">
        <is>
          <t xml:space="preserve"> </t>
        </is>
      </c>
      <c r="E11" s="4" t="inlineStr">
        <is>
          <t xml:space="preserve"> </t>
        </is>
      </c>
    </row>
    <row r="12">
      <c r="A12" s="4" t="inlineStr">
        <is>
          <t>Stock-based compensation</t>
        </is>
      </c>
      <c r="B12" s="6" t="n">
        <v>3859</v>
      </c>
      <c r="C12" s="6" t="n">
        <v>2799</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0659</v>
      </c>
      <c r="C4" s="6" t="n">
        <v>-7805</v>
      </c>
    </row>
    <row r="5">
      <c r="A5" s="4" t="inlineStr">
        <is>
          <t>Weighted average shares outstanding for basic (in shares)</t>
        </is>
      </c>
      <c r="B5" s="5" t="n">
        <v>23230871</v>
      </c>
      <c r="C5" s="5" t="n">
        <v>22820779</v>
      </c>
    </row>
    <row r="6">
      <c r="A6" s="4" t="inlineStr">
        <is>
          <t>Weighted average shares outstanding for diluted (in shares)</t>
        </is>
      </c>
      <c r="B6" s="5" t="n">
        <v>23230871</v>
      </c>
      <c r="C6" s="5" t="n">
        <v>22820779</v>
      </c>
    </row>
    <row r="7">
      <c r="A7" s="4" t="inlineStr">
        <is>
          <t>Net loss per share - basic (in dollars per share)</t>
        </is>
      </c>
      <c r="B7" s="8" t="n">
        <v>-0.46</v>
      </c>
      <c r="C7" s="8" t="n">
        <v>-0.34</v>
      </c>
    </row>
    <row r="8">
      <c r="A8" s="4" t="inlineStr">
        <is>
          <t>Net loss per share - diluted (in dollars per share)</t>
        </is>
      </c>
      <c r="B8" s="8" t="n">
        <v>-0.46</v>
      </c>
      <c r="C8" s="8" t="n">
        <v>-0.3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ET LOSS PER SHARE - Narrative (Details) - USD ($) $ in Thousands</t>
        </is>
      </c>
      <c r="C1" s="2" t="inlineStr">
        <is>
          <t>3 Months Ended</t>
        </is>
      </c>
      <c r="E1" s="2" t="inlineStr">
        <is>
          <t>12 Months Ended</t>
        </is>
      </c>
    </row>
    <row r="2">
      <c r="B2" s="2" t="inlineStr">
        <is>
          <t>May 01, 2023</t>
        </is>
      </c>
      <c r="C2" s="2" t="inlineStr">
        <is>
          <t>Mar. 31, 2025</t>
        </is>
      </c>
      <c r="D2" s="2" t="inlineStr">
        <is>
          <t>Mar. 31, 2024</t>
        </is>
      </c>
      <c r="E2" s="2" t="inlineStr">
        <is>
          <t>Dec. 31, 2024</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4" t="inlineStr">
        <is>
          <t xml:space="preserve"> </t>
        </is>
      </c>
      <c r="C4" s="5" t="n">
        <v>1546358</v>
      </c>
      <c r="D4" s="5" t="n">
        <v>693448</v>
      </c>
      <c r="E4" s="4" t="inlineStr">
        <is>
          <t xml:space="preserve"> </t>
        </is>
      </c>
    </row>
    <row r="5">
      <c r="A5" s="4" t="inlineStr">
        <is>
          <t>Medtech Concepts LLC</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Stock based compensation capitalized</t>
        </is>
      </c>
      <c r="B7" s="6" t="n">
        <v>4500</v>
      </c>
      <c r="C7" s="4" t="inlineStr">
        <is>
          <t xml:space="preserve"> </t>
        </is>
      </c>
      <c r="D7" s="4" t="inlineStr">
        <is>
          <t xml:space="preserve"> </t>
        </is>
      </c>
      <c r="E7" s="4" t="inlineStr">
        <is>
          <t xml:space="preserve"> </t>
        </is>
      </c>
    </row>
    <row r="8">
      <c r="A8" s="4" t="inlineStr">
        <is>
          <t>Stock based compensation service period (in years)</t>
        </is>
      </c>
      <c r="B8" s="4" t="inlineStr">
        <is>
          <t>4 years</t>
        </is>
      </c>
      <c r="C8" s="4" t="inlineStr">
        <is>
          <t xml:space="preserve"> </t>
        </is>
      </c>
      <c r="D8" s="4" t="inlineStr">
        <is>
          <t xml:space="preserve"> </t>
        </is>
      </c>
      <c r="E8" s="4" t="inlineStr">
        <is>
          <t xml:space="preserve"> </t>
        </is>
      </c>
    </row>
    <row r="9">
      <c r="A9" s="4" t="inlineStr">
        <is>
          <t>Asset acquisition, contingent consideration cash consideration</t>
        </is>
      </c>
      <c r="B9" s="4" t="inlineStr">
        <is>
          <t xml:space="preserve"> </t>
        </is>
      </c>
      <c r="C9" s="4" t="inlineStr">
        <is>
          <t xml:space="preserve"> </t>
        </is>
      </c>
      <c r="D9" s="4" t="inlineStr">
        <is>
          <t xml:space="preserve"> </t>
        </is>
      </c>
      <c r="E9" s="6" t="n">
        <v>1250</v>
      </c>
    </row>
    <row r="10">
      <c r="A10" s="4" t="inlineStr">
        <is>
          <t>Asset acquisition, contingent consideration (in shares)</t>
        </is>
      </c>
      <c r="B10" s="4" t="inlineStr">
        <is>
          <t xml:space="preserve"> </t>
        </is>
      </c>
      <c r="C10" s="4" t="inlineStr">
        <is>
          <t xml:space="preserve"> </t>
        </is>
      </c>
      <c r="D10" s="4" t="inlineStr">
        <is>
          <t xml:space="preserve"> </t>
        </is>
      </c>
      <c r="E10" s="5" t="n">
        <v>4288000</v>
      </c>
    </row>
    <row r="11">
      <c r="A11" s="4" t="inlineStr">
        <is>
          <t>Asset acquisition, contingent consideration, value</t>
        </is>
      </c>
      <c r="B11" s="4" t="inlineStr">
        <is>
          <t xml:space="preserve"> </t>
        </is>
      </c>
      <c r="C11" s="4" t="inlineStr">
        <is>
          <t xml:space="preserve"> </t>
        </is>
      </c>
      <c r="D11" s="4" t="inlineStr">
        <is>
          <t xml:space="preserve"> </t>
        </is>
      </c>
      <c r="E11" s="6" t="n">
        <v>133</v>
      </c>
    </row>
    <row r="12">
      <c r="A12" s="4" t="inlineStr">
        <is>
          <t>Anniversary payments</t>
        </is>
      </c>
      <c r="B12" s="4" t="inlineStr">
        <is>
          <t xml:space="preserve"> </t>
        </is>
      </c>
      <c r="C12" s="6" t="n">
        <v>3861</v>
      </c>
      <c r="D12" s="4" t="inlineStr">
        <is>
          <t xml:space="preserve"> </t>
        </is>
      </c>
      <c r="E12" s="4" t="inlineStr">
        <is>
          <t xml:space="preserve"> </t>
        </is>
      </c>
    </row>
    <row r="13">
      <c r="A13" s="4" t="inlineStr">
        <is>
          <t>Asset acquisition, contingent consideration, liability, current</t>
        </is>
      </c>
      <c r="B13" s="4" t="inlineStr">
        <is>
          <t xml:space="preserve"> </t>
        </is>
      </c>
      <c r="C13" s="6" t="n">
        <v>1368</v>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BUSINESS SEGMENT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 Schedule of Product Sales by Geographic Location (Details) - USD ($) $ in Thousands</t>
        </is>
      </c>
      <c r="B1" s="2" t="inlineStr">
        <is>
          <t>3 Months Ended</t>
        </is>
      </c>
    </row>
    <row r="2">
      <c r="B2" s="2" t="inlineStr">
        <is>
          <t>Mar. 31, 2025</t>
        </is>
      </c>
      <c r="C2" s="2" t="inlineStr">
        <is>
          <t>Mar. 31, 2024</t>
        </is>
      </c>
    </row>
    <row r="3">
      <c r="A3" s="3" t="inlineStr">
        <is>
          <t>Revenues from External Customers and Long-Lived Assets</t>
        </is>
      </c>
      <c r="B3" s="4" t="inlineStr">
        <is>
          <t xml:space="preserve"> </t>
        </is>
      </c>
      <c r="C3" s="4" t="inlineStr">
        <is>
          <t xml:space="preserve"> </t>
        </is>
      </c>
    </row>
    <row r="4">
      <c r="A4" s="4" t="inlineStr">
        <is>
          <t>Total</t>
        </is>
      </c>
      <c r="B4" s="6" t="n">
        <v>52411</v>
      </c>
      <c r="C4" s="6" t="n">
        <v>44685</v>
      </c>
    </row>
    <row r="5">
      <c r="A5" s="4" t="inlineStr">
        <is>
          <t>U.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Total</t>
        </is>
      </c>
      <c r="B7" s="5" t="n">
        <v>40891</v>
      </c>
      <c r="C7" s="5" t="n">
        <v>34305</v>
      </c>
    </row>
    <row r="8">
      <c r="A8" s="4" t="inlineStr">
        <is>
          <t>International</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Total</t>
        </is>
      </c>
      <c r="B10" s="6" t="n">
        <v>11520</v>
      </c>
      <c r="C10" s="6" t="n">
        <v>1038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0659</v>
      </c>
      <c r="C4" s="6" t="n">
        <v>-7805</v>
      </c>
    </row>
    <row r="5">
      <c r="A5" s="3" t="inlineStr">
        <is>
          <t>Other comprehensive loss:</t>
        </is>
      </c>
      <c r="B5" s="4" t="inlineStr">
        <is>
          <t xml:space="preserve"> </t>
        </is>
      </c>
      <c r="C5" s="4" t="inlineStr">
        <is>
          <t xml:space="preserve"> </t>
        </is>
      </c>
    </row>
    <row r="6">
      <c r="A6" s="4" t="inlineStr">
        <is>
          <t>Foreign currency translation adjustment</t>
        </is>
      </c>
      <c r="B6" s="5" t="n">
        <v>-929</v>
      </c>
      <c r="C6" s="5" t="n">
        <v>-1426</v>
      </c>
    </row>
    <row r="7">
      <c r="A7" s="4" t="inlineStr">
        <is>
          <t>Unrealized gain on short-term investments</t>
        </is>
      </c>
      <c r="B7" s="5" t="n">
        <v>69</v>
      </c>
      <c r="C7" s="5" t="n">
        <v>109</v>
      </c>
    </row>
    <row r="8">
      <c r="A8" s="4" t="inlineStr">
        <is>
          <t>Adjustment for realized gains (loss)</t>
        </is>
      </c>
      <c r="B8" s="5" t="n">
        <v>7</v>
      </c>
      <c r="C8" s="5" t="n">
        <v>-118</v>
      </c>
    </row>
    <row r="9">
      <c r="A9" s="4" t="inlineStr">
        <is>
          <t>Other comprehensive loss, net of tax</t>
        </is>
      </c>
      <c r="B9" s="5" t="n">
        <v>-853</v>
      </c>
      <c r="C9" s="5" t="n">
        <v>-1435</v>
      </c>
    </row>
    <row r="10">
      <c r="A10" s="4" t="inlineStr">
        <is>
          <t>Comprehensive loss</t>
        </is>
      </c>
      <c r="B10" s="6" t="n">
        <v>-11512</v>
      </c>
      <c r="C10" s="6" t="n">
        <v>-92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 Schedule of Product Sales by Category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t>
        </is>
      </c>
      <c r="B4" s="6" t="n">
        <v>52411</v>
      </c>
      <c r="C4" s="6" t="n">
        <v>44685</v>
      </c>
    </row>
    <row r="5">
      <c r="A5" s="4" t="inlineStr">
        <is>
          <t>Trauma and deformity</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t>
        </is>
      </c>
      <c r="B7" s="5" t="n">
        <v>37867</v>
      </c>
      <c r="C7" s="5" t="n">
        <v>33302</v>
      </c>
    </row>
    <row r="8">
      <c r="A8" s="4" t="inlineStr">
        <is>
          <t>Scoliosi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t>
        </is>
      </c>
      <c r="B10" s="5" t="n">
        <v>13664</v>
      </c>
      <c r="C10" s="5" t="n">
        <v>10203</v>
      </c>
    </row>
    <row r="11">
      <c r="A11" s="4" t="inlineStr">
        <is>
          <t>Sports medicine/other</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Total</t>
        </is>
      </c>
      <c r="B13" s="6" t="n">
        <v>880</v>
      </c>
      <c r="C13" s="6" t="n">
        <v>118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31" customWidth="1" min="2" max="2"/>
    <col width="22" customWidth="1" min="3" max="3"/>
  </cols>
  <sheetData>
    <row r="1">
      <c r="A1" s="1" t="inlineStr">
        <is>
          <t>RELATED PARTY TRANSACTIONS (Details) - Affiliated Entity $ in Thousands</t>
        </is>
      </c>
      <c r="B1" s="2" t="inlineStr">
        <is>
          <t>3 Months Ended</t>
        </is>
      </c>
    </row>
    <row r="2">
      <c r="B2" s="2" t="inlineStr">
        <is>
          <t>Mar. 31, 2025 USD ($) supplier</t>
        </is>
      </c>
      <c r="C2" s="2" t="inlineStr">
        <is>
          <t>Mar. 31, 2024 USD ($)</t>
        </is>
      </c>
    </row>
    <row r="3">
      <c r="A3" s="3" t="inlineStr">
        <is>
          <t>Related Party Transaction</t>
        </is>
      </c>
      <c r="B3" s="4" t="inlineStr">
        <is>
          <t xml:space="preserve"> </t>
        </is>
      </c>
      <c r="C3" s="4" t="inlineStr">
        <is>
          <t xml:space="preserve"> </t>
        </is>
      </c>
    </row>
    <row r="4">
      <c r="A4" s="4" t="inlineStr">
        <is>
          <t>Number of related party suppliers | supplier</t>
        </is>
      </c>
      <c r="B4" s="5" t="n">
        <v>1</v>
      </c>
      <c r="C4" s="4" t="inlineStr">
        <is>
          <t xml:space="preserve"> </t>
        </is>
      </c>
    </row>
    <row r="5">
      <c r="A5" s="4" t="inlineStr">
        <is>
          <t>Structure Medical, LLC | Supplier</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Payments to related party | $</t>
        </is>
      </c>
      <c r="B7" s="6" t="n">
        <v>132</v>
      </c>
      <c r="C7" s="6" t="n">
        <v>38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COMMITMENTS AND CONTINGENCIES (Details) - USD ($) $ in Thousands</t>
        </is>
      </c>
      <c r="D1" s="2" t="inlineStr">
        <is>
          <t>1 Months Ended</t>
        </is>
      </c>
      <c r="E1" s="2" t="inlineStr">
        <is>
          <t>3 Months Ended</t>
        </is>
      </c>
    </row>
    <row r="2">
      <c r="B2" s="2" t="inlineStr">
        <is>
          <t>Jul. 20, 2021</t>
        </is>
      </c>
      <c r="C2" s="2" t="inlineStr">
        <is>
          <t>Dec. 31, 2019</t>
        </is>
      </c>
      <c r="D2" s="2" t="inlineStr">
        <is>
          <t>Jun. 30, 2019</t>
        </is>
      </c>
      <c r="E2" s="2" t="inlineStr">
        <is>
          <t>Mar. 31, 2025</t>
        </is>
      </c>
      <c r="F2" s="2" t="inlineStr">
        <is>
          <t>Mar. 31, 2024</t>
        </is>
      </c>
      <c r="G2" s="2" t="inlineStr">
        <is>
          <t>Dec. 31, 2024</t>
        </is>
      </c>
    </row>
    <row r="3">
      <c r="A3" s="3" t="inlineStr">
        <is>
          <t>Long-term Purchase 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ccrual</t>
        </is>
      </c>
      <c r="B4" s="4" t="inlineStr">
        <is>
          <t xml:space="preserve"> </t>
        </is>
      </c>
      <c r="C4" s="4" t="inlineStr">
        <is>
          <t xml:space="preserve"> </t>
        </is>
      </c>
      <c r="D4" s="4" t="inlineStr">
        <is>
          <t xml:space="preserve"> </t>
        </is>
      </c>
      <c r="E4" s="6" t="n">
        <v>596</v>
      </c>
      <c r="F4" s="4" t="inlineStr">
        <is>
          <t xml:space="preserve"> </t>
        </is>
      </c>
      <c r="G4" s="6" t="n">
        <v>1072</v>
      </c>
    </row>
    <row r="5">
      <c r="A5" s="4" t="inlineStr">
        <is>
          <t>Purchase obligation, to be paid, remainder of fiscal year</t>
        </is>
      </c>
      <c r="B5" s="4" t="inlineStr">
        <is>
          <t xml:space="preserve"> </t>
        </is>
      </c>
      <c r="C5" s="4" t="inlineStr">
        <is>
          <t xml:space="preserve"> </t>
        </is>
      </c>
      <c r="D5" s="4" t="inlineStr">
        <is>
          <t xml:space="preserve"> </t>
        </is>
      </c>
      <c r="E5" s="5" t="n">
        <v>1092</v>
      </c>
      <c r="F5" s="4" t="inlineStr">
        <is>
          <t xml:space="preserve"> </t>
        </is>
      </c>
      <c r="G5" s="4" t="inlineStr">
        <is>
          <t xml:space="preserve"> </t>
        </is>
      </c>
    </row>
    <row r="6">
      <c r="A6" s="4" t="inlineStr">
        <is>
          <t>Purchase obligation, to be paid, year one</t>
        </is>
      </c>
      <c r="B6" s="4" t="inlineStr">
        <is>
          <t xml:space="preserve"> </t>
        </is>
      </c>
      <c r="C6" s="4" t="inlineStr">
        <is>
          <t xml:space="preserve"> </t>
        </is>
      </c>
      <c r="D6" s="4" t="inlineStr">
        <is>
          <t xml:space="preserve"> </t>
        </is>
      </c>
      <c r="E6" s="5" t="n">
        <v>1092</v>
      </c>
      <c r="F6" s="4" t="inlineStr">
        <is>
          <t xml:space="preserve"> </t>
        </is>
      </c>
      <c r="G6" s="4" t="inlineStr">
        <is>
          <t xml:space="preserve"> </t>
        </is>
      </c>
    </row>
    <row r="7">
      <c r="A7" s="4" t="inlineStr">
        <is>
          <t>Cost of revenue</t>
        </is>
      </c>
      <c r="B7" s="4" t="inlineStr">
        <is>
          <t xml:space="preserve"> </t>
        </is>
      </c>
      <c r="C7" s="4" t="inlineStr">
        <is>
          <t xml:space="preserve"> </t>
        </is>
      </c>
      <c r="D7" s="4" t="inlineStr">
        <is>
          <t xml:space="preserve"> </t>
        </is>
      </c>
      <c r="E7" s="6" t="n">
        <v>14149</v>
      </c>
      <c r="F7" s="6" t="n">
        <v>12511</v>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Purchase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y agreement percentage (as a percent)</t>
        </is>
      </c>
      <c r="B10" s="4" t="inlineStr">
        <is>
          <t xml:space="preserve"> </t>
        </is>
      </c>
      <c r="C10" s="4" t="inlineStr">
        <is>
          <t xml:space="preserve"> </t>
        </is>
      </c>
      <c r="D10" s="4" t="inlineStr">
        <is>
          <t xml:space="preserve"> </t>
        </is>
      </c>
      <c r="E10" s="10" t="n">
        <v>0.005</v>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Purchase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agreement percentage (as a percent)</t>
        </is>
      </c>
      <c r="B13" s="4" t="inlineStr">
        <is>
          <t xml:space="preserve"> </t>
        </is>
      </c>
      <c r="C13" s="4" t="inlineStr">
        <is>
          <t xml:space="preserve"> </t>
        </is>
      </c>
      <c r="D13" s="4" t="inlineStr">
        <is>
          <t xml:space="preserve"> </t>
        </is>
      </c>
      <c r="E13" s="9" t="n">
        <v>0.2</v>
      </c>
      <c r="F13" s="4" t="inlineStr">
        <is>
          <t xml:space="preserve"> </t>
        </is>
      </c>
      <c r="G13" s="4" t="inlineStr">
        <is>
          <t xml:space="preserve"> </t>
        </is>
      </c>
    </row>
    <row r="14">
      <c r="A14" s="4" t="inlineStr">
        <is>
          <t>Firefly Technology | Licen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Purchase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 lived intangible asset useful life extension period (in years)</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of revenue</t>
        </is>
      </c>
      <c r="B17" s="4" t="inlineStr">
        <is>
          <t xml:space="preserve"> </t>
        </is>
      </c>
      <c r="C17" s="4" t="inlineStr">
        <is>
          <t xml:space="preserve"> </t>
        </is>
      </c>
      <c r="D17" s="4" t="inlineStr">
        <is>
          <t xml:space="preserve"> </t>
        </is>
      </c>
      <c r="E17" s="6" t="n">
        <v>430</v>
      </c>
      <c r="F17" s="4" t="inlineStr">
        <is>
          <t xml:space="preserve"> </t>
        </is>
      </c>
      <c r="G17" s="4" t="inlineStr">
        <is>
          <t xml:space="preserve"> </t>
        </is>
      </c>
    </row>
    <row r="18">
      <c r="A18" s="4" t="inlineStr">
        <is>
          <t>Litigation settlement, fee expense</t>
        </is>
      </c>
      <c r="B18" s="4" t="inlineStr">
        <is>
          <t xml:space="preserve"> </t>
        </is>
      </c>
      <c r="C18" s="4" t="inlineStr">
        <is>
          <t xml:space="preserve"> </t>
        </is>
      </c>
      <c r="D18" s="4" t="inlineStr">
        <is>
          <t xml:space="preserve"> </t>
        </is>
      </c>
      <c r="E18" s="4" t="inlineStr">
        <is>
          <t xml:space="preserve"> </t>
        </is>
      </c>
      <c r="F18" s="6" t="n">
        <v>542</v>
      </c>
      <c r="G18" s="4" t="inlineStr">
        <is>
          <t xml:space="preserve"> </t>
        </is>
      </c>
    </row>
    <row r="19">
      <c r="A19" s="4" t="inlineStr">
        <is>
          <t>Squadron Capital LLC | Team Note B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Purchase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s of related party debt</t>
        </is>
      </c>
      <c r="B21" s="4" t="inlineStr">
        <is>
          <t xml:space="preserve"> </t>
        </is>
      </c>
      <c r="C21" s="6" t="n">
        <v>25000</v>
      </c>
      <c r="D21" s="4" t="inlineStr">
        <is>
          <t xml:space="preserve"> </t>
        </is>
      </c>
      <c r="E21" s="4" t="inlineStr">
        <is>
          <t xml:space="preserve"> </t>
        </is>
      </c>
      <c r="F21" s="4" t="inlineStr">
        <is>
          <t xml:space="preserve"> </t>
        </is>
      </c>
      <c r="G21" s="4" t="inlineStr">
        <is>
          <t xml:space="preserve"> </t>
        </is>
      </c>
    </row>
    <row r="22">
      <c r="A22" s="4" t="inlineStr">
        <is>
          <t>Vilex and Orth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Purchase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estimated total acquisition consideration</t>
        </is>
      </c>
      <c r="B24" s="4" t="inlineStr">
        <is>
          <t xml:space="preserve"> </t>
        </is>
      </c>
      <c r="C24" s="4" t="inlineStr">
        <is>
          <t xml:space="preserve"> </t>
        </is>
      </c>
      <c r="D24" s="6" t="n">
        <v>60000</v>
      </c>
      <c r="E24" s="4" t="inlineStr">
        <is>
          <t xml:space="preserve"> </t>
        </is>
      </c>
      <c r="F24" s="4" t="inlineStr">
        <is>
          <t xml:space="preserve"> </t>
        </is>
      </c>
      <c r="G24" s="4" t="inlineStr">
        <is>
          <t xml:space="preserve"> </t>
        </is>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3" customWidth="1" min="2" max="2"/>
    <col width="16" customWidth="1" min="3" max="3"/>
    <col width="13" customWidth="1" min="4" max="4"/>
  </cols>
  <sheetData>
    <row r="1">
      <c r="A1" s="1" t="inlineStr">
        <is>
          <t>SUBSEQUENT EVENTS (Details) - Subsequent Event - USD ($)</t>
        </is>
      </c>
      <c r="C1" s="2" t="inlineStr">
        <is>
          <t>12 Months Ended</t>
        </is>
      </c>
    </row>
    <row r="2">
      <c r="B2" s="2" t="inlineStr">
        <is>
          <t>May 06, 2025</t>
        </is>
      </c>
      <c r="C2" s="2" t="inlineStr">
        <is>
          <t>Dec. 31, 2026</t>
        </is>
      </c>
      <c r="D2" s="2" t="inlineStr">
        <is>
          <t>May 05, 2025</t>
        </is>
      </c>
    </row>
    <row r="3">
      <c r="A3" s="3" t="inlineStr">
        <is>
          <t>Subsequent Event</t>
        </is>
      </c>
      <c r="B3" s="4" t="inlineStr">
        <is>
          <t xml:space="preserve"> </t>
        </is>
      </c>
      <c r="C3" s="4" t="inlineStr">
        <is>
          <t xml:space="preserve"> </t>
        </is>
      </c>
      <c r="D3" s="4" t="inlineStr">
        <is>
          <t xml:space="preserve"> </t>
        </is>
      </c>
    </row>
    <row r="4">
      <c r="A4" s="4" t="inlineStr">
        <is>
          <t>Cash fee for board of directors services</t>
        </is>
      </c>
      <c r="B4" s="6" t="n">
        <v>22500</v>
      </c>
      <c r="C4" s="4" t="inlineStr">
        <is>
          <t xml:space="preserve"> </t>
        </is>
      </c>
      <c r="D4" s="4" t="inlineStr">
        <is>
          <t xml:space="preserve"> </t>
        </is>
      </c>
    </row>
    <row r="5">
      <c r="A5" s="4" t="inlineStr">
        <is>
          <t>Medtech</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Shares authorized in lieu of cash, value</t>
        </is>
      </c>
      <c r="B7" s="5" t="n">
        <v>3750000</v>
      </c>
      <c r="C7" s="4" t="inlineStr">
        <is>
          <t xml:space="preserve"> </t>
        </is>
      </c>
      <c r="D7" s="4" t="inlineStr">
        <is>
          <t xml:space="preserve"> </t>
        </is>
      </c>
    </row>
    <row r="8">
      <c r="A8" s="4" t="inlineStr">
        <is>
          <t>Debt periodic payment</t>
        </is>
      </c>
      <c r="B8" s="6" t="n">
        <v>1250000</v>
      </c>
      <c r="C8" s="4" t="inlineStr">
        <is>
          <t xml:space="preserve"> </t>
        </is>
      </c>
      <c r="D8" s="4" t="inlineStr">
        <is>
          <t xml:space="preserve"> </t>
        </is>
      </c>
    </row>
    <row r="9">
      <c r="A9" s="4" t="inlineStr">
        <is>
          <t>Annual Award and Election Award</t>
        </is>
      </c>
      <c r="B9" s="4" t="inlineStr">
        <is>
          <t xml:space="preserve"> </t>
        </is>
      </c>
      <c r="C9" s="4" t="inlineStr">
        <is>
          <t xml:space="preserve"> </t>
        </is>
      </c>
      <c r="D9" s="4" t="inlineStr">
        <is>
          <t xml:space="preserve"> </t>
        </is>
      </c>
    </row>
    <row r="10">
      <c r="A10" s="3" t="inlineStr">
        <is>
          <t>Subsequent Event</t>
        </is>
      </c>
      <c r="B10" s="4" t="inlineStr">
        <is>
          <t xml:space="preserve"> </t>
        </is>
      </c>
      <c r="C10" s="4" t="inlineStr">
        <is>
          <t xml:space="preserve"> </t>
        </is>
      </c>
      <c r="D10" s="4" t="inlineStr">
        <is>
          <t xml:space="preserve"> </t>
        </is>
      </c>
    </row>
    <row r="11">
      <c r="A11" s="4" t="inlineStr">
        <is>
          <t>Vesting period (in years)</t>
        </is>
      </c>
      <c r="B11" s="4" t="inlineStr">
        <is>
          <t>3 years</t>
        </is>
      </c>
      <c r="C11" s="4" t="inlineStr">
        <is>
          <t xml:space="preserve"> </t>
        </is>
      </c>
      <c r="D11" s="4" t="inlineStr">
        <is>
          <t xml:space="preserve"> </t>
        </is>
      </c>
    </row>
    <row r="12">
      <c r="A12" s="4" t="inlineStr">
        <is>
          <t>Election Award</t>
        </is>
      </c>
      <c r="B12" s="4" t="inlineStr">
        <is>
          <t xml:space="preserve"> </t>
        </is>
      </c>
      <c r="C12" s="4" t="inlineStr">
        <is>
          <t xml:space="preserve"> </t>
        </is>
      </c>
      <c r="D12" s="4" t="inlineStr">
        <is>
          <t xml:space="preserve"> </t>
        </is>
      </c>
    </row>
    <row r="13">
      <c r="A13" s="3" t="inlineStr">
        <is>
          <t>Subsequent Event</t>
        </is>
      </c>
      <c r="B13" s="4" t="inlineStr">
        <is>
          <t xml:space="preserve"> </t>
        </is>
      </c>
      <c r="C13" s="4" t="inlineStr">
        <is>
          <t xml:space="preserve"> </t>
        </is>
      </c>
      <c r="D13" s="4" t="inlineStr">
        <is>
          <t xml:space="preserve"> </t>
        </is>
      </c>
    </row>
    <row r="14">
      <c r="A14" s="4" t="inlineStr">
        <is>
          <t>Vesting period (in years)</t>
        </is>
      </c>
      <c r="B14" s="4" t="inlineStr">
        <is>
          <t>5 years</t>
        </is>
      </c>
      <c r="C14" s="4" t="inlineStr">
        <is>
          <t xml:space="preserve"> </t>
        </is>
      </c>
      <c r="D14" s="4" t="inlineStr">
        <is>
          <t xml:space="preserve"> </t>
        </is>
      </c>
    </row>
    <row r="15">
      <c r="A15" s="4" t="inlineStr">
        <is>
          <t>Vesting period, percentage</t>
        </is>
      </c>
      <c r="B15" s="9" t="n">
        <v>1</v>
      </c>
      <c r="C15" s="4" t="inlineStr">
        <is>
          <t xml:space="preserve"> </t>
        </is>
      </c>
      <c r="D15" s="4" t="inlineStr">
        <is>
          <t xml:space="preserve"> </t>
        </is>
      </c>
    </row>
    <row r="16">
      <c r="A16" s="4" t="inlineStr">
        <is>
          <t>Directors</t>
        </is>
      </c>
      <c r="B16" s="4" t="inlineStr">
        <is>
          <t xml:space="preserve"> </t>
        </is>
      </c>
      <c r="C16" s="4" t="inlineStr">
        <is>
          <t xml:space="preserve"> </t>
        </is>
      </c>
      <c r="D16" s="4" t="inlineStr">
        <is>
          <t xml:space="preserve"> </t>
        </is>
      </c>
    </row>
    <row r="17">
      <c r="A17" s="3" t="inlineStr">
        <is>
          <t>Subsequent Event</t>
        </is>
      </c>
      <c r="B17" s="4" t="inlineStr">
        <is>
          <t xml:space="preserve"> </t>
        </is>
      </c>
      <c r="C17" s="4" t="inlineStr">
        <is>
          <t xml:space="preserve"> </t>
        </is>
      </c>
      <c r="D17" s="4" t="inlineStr">
        <is>
          <t xml:space="preserve"> </t>
        </is>
      </c>
    </row>
    <row r="18">
      <c r="A18" s="4" t="inlineStr">
        <is>
          <t>Directors salary</t>
        </is>
      </c>
      <c r="B18" s="6" t="n">
        <v>207000</v>
      </c>
      <c r="C18" s="4" t="inlineStr">
        <is>
          <t xml:space="preserve"> </t>
        </is>
      </c>
      <c r="D18" s="6" t="n">
        <v>180000</v>
      </c>
    </row>
    <row r="19">
      <c r="A19" s="4" t="inlineStr">
        <is>
          <t>Value of restricted stock</t>
        </is>
      </c>
      <c r="B19" s="6" t="n">
        <v>175500</v>
      </c>
      <c r="C19" s="4" t="inlineStr">
        <is>
          <t xml:space="preserve"> </t>
        </is>
      </c>
      <c r="D19" s="4" t="inlineStr">
        <is>
          <t xml:space="preserve"> </t>
        </is>
      </c>
    </row>
    <row r="20">
      <c r="A20" s="4" t="inlineStr">
        <is>
          <t>Directors | Annual Award | Forecast</t>
        </is>
      </c>
      <c r="B20" s="4" t="inlineStr">
        <is>
          <t xml:space="preserve"> </t>
        </is>
      </c>
      <c r="C20" s="4" t="inlineStr">
        <is>
          <t xml:space="preserve"> </t>
        </is>
      </c>
      <c r="D20" s="4" t="inlineStr">
        <is>
          <t xml:space="preserve"> </t>
        </is>
      </c>
    </row>
    <row r="21">
      <c r="A21" s="3" t="inlineStr">
        <is>
          <t>Subsequent Event</t>
        </is>
      </c>
      <c r="B21" s="4" t="inlineStr">
        <is>
          <t xml:space="preserve"> </t>
        </is>
      </c>
      <c r="C21" s="4" t="inlineStr">
        <is>
          <t xml:space="preserve"> </t>
        </is>
      </c>
      <c r="D21" s="4" t="inlineStr">
        <is>
          <t xml:space="preserve"> </t>
        </is>
      </c>
    </row>
    <row r="22">
      <c r="A22" s="4" t="inlineStr">
        <is>
          <t>Value of restricted stock</t>
        </is>
      </c>
      <c r="B22" s="4" t="inlineStr">
        <is>
          <t xml:space="preserve"> </t>
        </is>
      </c>
      <c r="C22" s="6" t="n">
        <v>90000</v>
      </c>
      <c r="D22" s="4" t="inlineStr">
        <is>
          <t xml:space="preserve"> </t>
        </is>
      </c>
    </row>
    <row r="23">
      <c r="A23" s="4" t="inlineStr">
        <is>
          <t>Directors | Election Award | Forecast</t>
        </is>
      </c>
      <c r="B23" s="4" t="inlineStr">
        <is>
          <t xml:space="preserve"> </t>
        </is>
      </c>
      <c r="C23" s="4" t="inlineStr">
        <is>
          <t xml:space="preserve"> </t>
        </is>
      </c>
      <c r="D23" s="4" t="inlineStr">
        <is>
          <t xml:space="preserve"> </t>
        </is>
      </c>
    </row>
    <row r="24">
      <c r="A24" s="3" t="inlineStr">
        <is>
          <t>Subsequent Event</t>
        </is>
      </c>
      <c r="B24" s="4" t="inlineStr">
        <is>
          <t xml:space="preserve"> </t>
        </is>
      </c>
      <c r="C24" s="4" t="inlineStr">
        <is>
          <t xml:space="preserve"> </t>
        </is>
      </c>
      <c r="D24" s="4" t="inlineStr">
        <is>
          <t xml:space="preserve"> </t>
        </is>
      </c>
    </row>
    <row r="25">
      <c r="A25" s="4" t="inlineStr">
        <is>
          <t>Value of restricted stock</t>
        </is>
      </c>
      <c r="B25" s="4" t="inlineStr">
        <is>
          <t xml:space="preserve"> </t>
        </is>
      </c>
      <c r="C25" s="5" t="n">
        <v>117000</v>
      </c>
      <c r="D25" s="4" t="inlineStr">
        <is>
          <t xml:space="preserve"> </t>
        </is>
      </c>
    </row>
    <row r="26">
      <c r="A26" s="4" t="inlineStr">
        <is>
          <t>Cash fee for board of directors services</t>
        </is>
      </c>
      <c r="B26" s="4" t="inlineStr">
        <is>
          <t xml:space="preserve"> </t>
        </is>
      </c>
      <c r="C26" s="6" t="n">
        <v>22500</v>
      </c>
      <c r="D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3</t>
        </is>
      </c>
      <c r="B2" s="6" t="n">
        <v>377025</v>
      </c>
      <c r="C2" s="6" t="n">
        <v>6</v>
      </c>
      <c r="D2" s="6" t="n">
        <v>580287</v>
      </c>
      <c r="E2" s="6" t="n">
        <v>-197742</v>
      </c>
      <c r="F2" s="6" t="n">
        <v>-5526</v>
      </c>
    </row>
    <row r="3">
      <c r="A3" s="4" t="inlineStr">
        <is>
          <t>Beginning balance (in shares) at Dec. 31, 2023</t>
        </is>
      </c>
      <c r="B3" s="4" t="inlineStr">
        <is>
          <t xml:space="preserve"> </t>
        </is>
      </c>
      <c r="C3" s="5" t="n">
        <v>23278408</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7805</v>
      </c>
      <c r="C5" s="4" t="inlineStr">
        <is>
          <t xml:space="preserve"> </t>
        </is>
      </c>
      <c r="D5" s="4" t="inlineStr">
        <is>
          <t xml:space="preserve"> </t>
        </is>
      </c>
      <c r="E5" s="5" t="n">
        <v>-7805</v>
      </c>
      <c r="F5" s="4" t="inlineStr">
        <is>
          <t xml:space="preserve"> </t>
        </is>
      </c>
    </row>
    <row r="6">
      <c r="A6" s="4" t="inlineStr">
        <is>
          <t>Other comprehensive loss</t>
        </is>
      </c>
      <c r="B6" s="5" t="n">
        <v>-1435</v>
      </c>
      <c r="C6" s="4" t="inlineStr">
        <is>
          <t xml:space="preserve"> </t>
        </is>
      </c>
      <c r="D6" s="4" t="inlineStr">
        <is>
          <t xml:space="preserve"> </t>
        </is>
      </c>
      <c r="E6" s="4" t="inlineStr">
        <is>
          <t xml:space="preserve"> </t>
        </is>
      </c>
      <c r="F6" s="5" t="n">
        <v>-1435</v>
      </c>
    </row>
    <row r="7">
      <c r="A7" s="4" t="inlineStr">
        <is>
          <t>Restricted stock</t>
        </is>
      </c>
      <c r="B7" s="5" t="n">
        <v>2799</v>
      </c>
      <c r="C7" s="4" t="inlineStr">
        <is>
          <t xml:space="preserve"> </t>
        </is>
      </c>
      <c r="D7" s="5" t="n">
        <v>2799</v>
      </c>
      <c r="E7" s="4" t="inlineStr">
        <is>
          <t xml:space="preserve"> </t>
        </is>
      </c>
      <c r="F7" s="4" t="inlineStr">
        <is>
          <t xml:space="preserve"> </t>
        </is>
      </c>
    </row>
    <row r="8">
      <c r="A8" s="4" t="inlineStr">
        <is>
          <t>Restricted stock (in shares)</t>
        </is>
      </c>
      <c r="B8" s="4" t="inlineStr">
        <is>
          <t xml:space="preserve"> </t>
        </is>
      </c>
      <c r="C8" s="5" t="n">
        <v>162003</v>
      </c>
      <c r="D8" s="4" t="inlineStr">
        <is>
          <t xml:space="preserve"> </t>
        </is>
      </c>
      <c r="E8" s="4" t="inlineStr">
        <is>
          <t xml:space="preserve"> </t>
        </is>
      </c>
      <c r="F8" s="4" t="inlineStr">
        <is>
          <t xml:space="preserve"> </t>
        </is>
      </c>
    </row>
    <row r="9">
      <c r="A9" s="4" t="inlineStr">
        <is>
          <t>Ending balance at Mar. 31, 2024</t>
        </is>
      </c>
      <c r="B9" s="5" t="n">
        <v>370584</v>
      </c>
      <c r="C9" s="6" t="n">
        <v>6</v>
      </c>
      <c r="D9" s="5" t="n">
        <v>583086</v>
      </c>
      <c r="E9" s="5" t="n">
        <v>-205547</v>
      </c>
      <c r="F9" s="5" t="n">
        <v>-6961</v>
      </c>
    </row>
    <row r="10">
      <c r="A10" s="4" t="inlineStr">
        <is>
          <t>Ending balance (in shares) at Mar. 31, 2024</t>
        </is>
      </c>
      <c r="B10" s="4" t="inlineStr">
        <is>
          <t xml:space="preserve"> </t>
        </is>
      </c>
      <c r="C10" s="5" t="n">
        <v>23440411</v>
      </c>
      <c r="D10" s="4" t="inlineStr">
        <is>
          <t xml:space="preserve"> </t>
        </is>
      </c>
      <c r="E10" s="4" t="inlineStr">
        <is>
          <t xml:space="preserve"> </t>
        </is>
      </c>
      <c r="F10" s="4" t="inlineStr">
        <is>
          <t xml:space="preserve"> </t>
        </is>
      </c>
    </row>
    <row r="11">
      <c r="A11" s="4" t="inlineStr">
        <is>
          <t>Beginning balance at Dec. 31, 2024</t>
        </is>
      </c>
      <c r="B11" s="5" t="n">
        <v>354566</v>
      </c>
      <c r="C11" s="6" t="n">
        <v>6</v>
      </c>
      <c r="D11" s="5" t="n">
        <v>600897</v>
      </c>
      <c r="E11" s="5" t="n">
        <v>-235564</v>
      </c>
      <c r="F11" s="5" t="n">
        <v>-10773</v>
      </c>
    </row>
    <row r="12">
      <c r="A12" s="4" t="inlineStr">
        <is>
          <t>Beginning balance (in shares) at Dec. 31, 2024</t>
        </is>
      </c>
      <c r="B12" s="4" t="inlineStr">
        <is>
          <t xml:space="preserve"> </t>
        </is>
      </c>
      <c r="C12" s="5" t="n">
        <v>24217508</v>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5" t="n">
        <v>-10659</v>
      </c>
      <c r="C14" s="4" t="inlineStr">
        <is>
          <t xml:space="preserve"> </t>
        </is>
      </c>
      <c r="D14" s="4" t="inlineStr">
        <is>
          <t xml:space="preserve"> </t>
        </is>
      </c>
      <c r="E14" s="5" t="n">
        <v>-10659</v>
      </c>
      <c r="F14" s="4" t="inlineStr">
        <is>
          <t xml:space="preserve"> </t>
        </is>
      </c>
    </row>
    <row r="15">
      <c r="A15" s="4" t="inlineStr">
        <is>
          <t>Other comprehensive loss</t>
        </is>
      </c>
      <c r="B15" s="5" t="n">
        <v>-853</v>
      </c>
      <c r="C15" s="4" t="inlineStr">
        <is>
          <t xml:space="preserve"> </t>
        </is>
      </c>
      <c r="D15" s="4" t="inlineStr">
        <is>
          <t xml:space="preserve"> </t>
        </is>
      </c>
      <c r="E15" s="4" t="inlineStr">
        <is>
          <t xml:space="preserve"> </t>
        </is>
      </c>
      <c r="F15" s="5" t="n">
        <v>-853</v>
      </c>
    </row>
    <row r="16">
      <c r="A16" s="4" t="inlineStr">
        <is>
          <t>Restricted stock</t>
        </is>
      </c>
      <c r="B16" s="5" t="n">
        <v>3859</v>
      </c>
      <c r="C16" s="4" t="inlineStr">
        <is>
          <t xml:space="preserve"> </t>
        </is>
      </c>
      <c r="D16" s="5" t="n">
        <v>3859</v>
      </c>
      <c r="E16" s="4" t="inlineStr">
        <is>
          <t xml:space="preserve"> </t>
        </is>
      </c>
      <c r="F16" s="4" t="inlineStr">
        <is>
          <t xml:space="preserve"> </t>
        </is>
      </c>
    </row>
    <row r="17">
      <c r="A17" s="4" t="inlineStr">
        <is>
          <t>Restricted stock (in shares)</t>
        </is>
      </c>
      <c r="B17" s="4" t="inlineStr">
        <is>
          <t xml:space="preserve"> </t>
        </is>
      </c>
      <c r="C17" s="5" t="n">
        <v>601547</v>
      </c>
      <c r="D17" s="4" t="inlineStr">
        <is>
          <t xml:space="preserve"> </t>
        </is>
      </c>
      <c r="E17" s="4" t="inlineStr">
        <is>
          <t xml:space="preserve"> </t>
        </is>
      </c>
      <c r="F17" s="4" t="inlineStr">
        <is>
          <t xml:space="preserve"> </t>
        </is>
      </c>
    </row>
    <row r="18">
      <c r="A18" s="4" t="inlineStr">
        <is>
          <t>Issuance of common stock</t>
        </is>
      </c>
      <c r="B18" s="5" t="n">
        <v>233</v>
      </c>
      <c r="C18" s="4" t="inlineStr">
        <is>
          <t xml:space="preserve"> </t>
        </is>
      </c>
      <c r="D18" s="5" t="n">
        <v>233</v>
      </c>
      <c r="E18" s="4" t="inlineStr">
        <is>
          <t xml:space="preserve"> </t>
        </is>
      </c>
      <c r="F18" s="4" t="inlineStr">
        <is>
          <t xml:space="preserve"> </t>
        </is>
      </c>
    </row>
    <row r="19">
      <c r="A19" s="4" t="inlineStr">
        <is>
          <t>Issuance of common stock (in shares)</t>
        </is>
      </c>
      <c r="B19" s="4" t="inlineStr">
        <is>
          <t xml:space="preserve"> </t>
        </is>
      </c>
      <c r="C19" s="5" t="n">
        <v>8922</v>
      </c>
      <c r="D19" s="4" t="inlineStr">
        <is>
          <t xml:space="preserve"> </t>
        </is>
      </c>
      <c r="E19" s="4" t="inlineStr">
        <is>
          <t xml:space="preserve"> </t>
        </is>
      </c>
      <c r="F19" s="4" t="inlineStr">
        <is>
          <t xml:space="preserve"> </t>
        </is>
      </c>
    </row>
    <row r="20">
      <c r="A20" s="4" t="inlineStr">
        <is>
          <t>Ending balance at Mar. 31, 2025</t>
        </is>
      </c>
      <c r="B20" s="6" t="n">
        <v>347146</v>
      </c>
      <c r="C20" s="6" t="n">
        <v>6</v>
      </c>
      <c r="D20" s="6" t="n">
        <v>604989</v>
      </c>
      <c r="E20" s="6" t="n">
        <v>-246223</v>
      </c>
      <c r="F20" s="6" t="n">
        <v>-11626</v>
      </c>
    </row>
    <row r="21">
      <c r="A21" s="4" t="inlineStr">
        <is>
          <t>Ending balance (in shares) at Mar. 31, 2025</t>
        </is>
      </c>
      <c r="B21" s="4" t="inlineStr">
        <is>
          <t xml:space="preserve"> </t>
        </is>
      </c>
      <c r="C21" s="5" t="n">
        <v>24827977</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0659</v>
      </c>
      <c r="C4" s="6" t="n">
        <v>-78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48</v>
      </c>
      <c r="C6" s="5" t="n">
        <v>5028</v>
      </c>
    </row>
    <row r="7">
      <c r="A7" s="4" t="inlineStr">
        <is>
          <t>Stock-based compensation</t>
        </is>
      </c>
      <c r="B7" s="5" t="n">
        <v>3859</v>
      </c>
      <c r="C7" s="5" t="n">
        <v>2799</v>
      </c>
    </row>
    <row r="8">
      <c r="A8" s="4" t="inlineStr">
        <is>
          <t>Accretion of acquisition installment payable</t>
        </is>
      </c>
      <c r="B8" s="5" t="n">
        <v>62</v>
      </c>
      <c r="C8" s="5" t="n">
        <v>281</v>
      </c>
    </row>
    <row r="9">
      <c r="A9" s="4" t="inlineStr">
        <is>
          <t>Deferred income taxes</t>
        </is>
      </c>
      <c r="B9" s="5" t="n">
        <v>196</v>
      </c>
      <c r="C9" s="5" t="n">
        <v>-2445</v>
      </c>
    </row>
    <row r="10">
      <c r="A10" s="4" t="inlineStr">
        <is>
          <t>Non-cash other</t>
        </is>
      </c>
      <c r="B10" s="5" t="n">
        <v>139</v>
      </c>
      <c r="C10" s="5" t="n">
        <v>0</v>
      </c>
    </row>
    <row r="11">
      <c r="A11" s="3" t="inlineStr">
        <is>
          <t>Changes in certain operating assets and liabilities:</t>
        </is>
      </c>
      <c r="B11" s="4" t="inlineStr">
        <is>
          <t xml:space="preserve"> </t>
        </is>
      </c>
      <c r="C11" s="4" t="inlineStr">
        <is>
          <t xml:space="preserve"> </t>
        </is>
      </c>
    </row>
    <row r="12">
      <c r="A12" s="4" t="inlineStr">
        <is>
          <t>Accounts receivable - trade</t>
        </is>
      </c>
      <c r="B12" s="5" t="n">
        <v>-1497</v>
      </c>
      <c r="C12" s="5" t="n">
        <v>1155</v>
      </c>
    </row>
    <row r="13">
      <c r="A13" s="4" t="inlineStr">
        <is>
          <t>Inventories</t>
        </is>
      </c>
      <c r="B13" s="5" t="n">
        <v>-1906</v>
      </c>
      <c r="C13" s="5" t="n">
        <v>-6631</v>
      </c>
    </row>
    <row r="14">
      <c r="A14" s="4" t="inlineStr">
        <is>
          <t>Prepaid expenses and other current assets</t>
        </is>
      </c>
      <c r="B14" s="5" t="n">
        <v>-519</v>
      </c>
      <c r="C14" s="5" t="n">
        <v>-953</v>
      </c>
    </row>
    <row r="15">
      <c r="A15" s="4" t="inlineStr">
        <is>
          <t>Accounts payable - trade</t>
        </is>
      </c>
      <c r="B15" s="5" t="n">
        <v>5207</v>
      </c>
      <c r="C15" s="5" t="n">
        <v>6562</v>
      </c>
    </row>
    <row r="16">
      <c r="A16" s="4" t="inlineStr">
        <is>
          <t>Accrued expenses and other liabilities</t>
        </is>
      </c>
      <c r="B16" s="5" t="n">
        <v>-2528</v>
      </c>
      <c r="C16" s="5" t="n">
        <v>-5049</v>
      </c>
    </row>
    <row r="17">
      <c r="A17" s="4" t="inlineStr">
        <is>
          <t>Other</t>
        </is>
      </c>
      <c r="B17" s="5" t="n">
        <v>-1558</v>
      </c>
      <c r="C17" s="5" t="n">
        <v>368</v>
      </c>
    </row>
    <row r="18">
      <c r="A18" s="4" t="inlineStr">
        <is>
          <t>Net cash used in operating activities</t>
        </is>
      </c>
      <c r="B18" s="5" t="n">
        <v>-4156</v>
      </c>
      <c r="C18" s="5" t="n">
        <v>-6690</v>
      </c>
    </row>
    <row r="19">
      <c r="A19" s="3" t="inlineStr">
        <is>
          <t>INVESTING ACTIVITIES</t>
        </is>
      </c>
      <c r="B19" s="4" t="inlineStr">
        <is>
          <t xml:space="preserve"> </t>
        </is>
      </c>
      <c r="C19" s="4" t="inlineStr">
        <is>
          <t xml:space="preserve"> </t>
        </is>
      </c>
    </row>
    <row r="20">
      <c r="A20" s="4" t="inlineStr">
        <is>
          <t>Acquisition of Boston O&amp;P, net of cash acquired</t>
        </is>
      </c>
      <c r="B20" s="5" t="n">
        <v>0</v>
      </c>
      <c r="C20" s="5" t="n">
        <v>-20693</v>
      </c>
    </row>
    <row r="21">
      <c r="A21" s="4" t="inlineStr">
        <is>
          <t>Clinic acquisition, net of cash acquired</t>
        </is>
      </c>
      <c r="B21" s="5" t="n">
        <v>-220</v>
      </c>
      <c r="C21" s="5" t="n">
        <v>0</v>
      </c>
    </row>
    <row r="22">
      <c r="A22" s="4" t="inlineStr">
        <is>
          <t>Sale of short-term marketable securities</t>
        </is>
      </c>
      <c r="B22" s="5" t="n">
        <v>0</v>
      </c>
      <c r="C22" s="5" t="n">
        <v>23474</v>
      </c>
    </row>
    <row r="23">
      <c r="A23" s="4" t="inlineStr">
        <is>
          <t>Investment in private companies</t>
        </is>
      </c>
      <c r="B23" s="5" t="n">
        <v>-1540</v>
      </c>
      <c r="C23" s="5" t="n">
        <v>0</v>
      </c>
    </row>
    <row r="24">
      <c r="A24" s="4" t="inlineStr">
        <is>
          <t>Purchases of property and equipment</t>
        </is>
      </c>
      <c r="B24" s="5" t="n">
        <v>-4227</v>
      </c>
      <c r="C24" s="5" t="n">
        <v>-6460</v>
      </c>
    </row>
    <row r="25">
      <c r="A25" s="4" t="inlineStr">
        <is>
          <t>Net cash used in investing activities</t>
        </is>
      </c>
      <c r="B25" s="5" t="n">
        <v>-5987</v>
      </c>
      <c r="C25" s="5" t="n">
        <v>-3679</v>
      </c>
    </row>
    <row r="26">
      <c r="A26" s="3" t="inlineStr">
        <is>
          <t>FINANCING ACTIVITIES</t>
        </is>
      </c>
      <c r="B26" s="4" t="inlineStr">
        <is>
          <t xml:space="preserve"> </t>
        </is>
      </c>
      <c r="C26" s="4" t="inlineStr">
        <is>
          <t xml:space="preserve"> </t>
        </is>
      </c>
    </row>
    <row r="27">
      <c r="A27" s="4" t="inlineStr">
        <is>
          <t>Payments on mortgage notes</t>
        </is>
      </c>
      <c r="B27" s="5" t="n">
        <v>-39</v>
      </c>
      <c r="C27" s="5" t="n">
        <v>-35</v>
      </c>
    </row>
    <row r="28">
      <c r="A28" s="4" t="inlineStr">
        <is>
          <t>Payments on clinic acquisition notes</t>
        </is>
      </c>
      <c r="B28" s="5" t="n">
        <v>-87</v>
      </c>
      <c r="C28" s="5" t="n">
        <v>-538</v>
      </c>
    </row>
    <row r="29">
      <c r="A29" s="4" t="inlineStr">
        <is>
          <t>Net cash used in financing activities</t>
        </is>
      </c>
      <c r="B29" s="5" t="n">
        <v>-126</v>
      </c>
      <c r="C29" s="5" t="n">
        <v>-573</v>
      </c>
    </row>
    <row r="30">
      <c r="A30" s="4" t="inlineStr">
        <is>
          <t>Effect of exchange rate changes on cash, cash equivalents and restricted cash</t>
        </is>
      </c>
      <c r="B30" s="5" t="n">
        <v>-79</v>
      </c>
      <c r="C30" s="5" t="n">
        <v>1479</v>
      </c>
    </row>
    <row r="31">
      <c r="A31" s="4" t="inlineStr">
        <is>
          <t>NET DECREASE IN CASH, CASH EQUIVALENTS AND RESTRICTED CASH</t>
        </is>
      </c>
      <c r="B31" s="5" t="n">
        <v>-10348</v>
      </c>
      <c r="C31" s="5" t="n">
        <v>-9463</v>
      </c>
    </row>
    <row r="32">
      <c r="A32" s="4" t="inlineStr">
        <is>
          <t>Cash, cash equivalents and restricted cash, beginning of year</t>
        </is>
      </c>
      <c r="B32" s="5" t="n">
        <v>45777</v>
      </c>
      <c r="C32" s="5" t="n">
        <v>33027</v>
      </c>
    </row>
    <row r="33">
      <c r="A33" s="4" t="inlineStr">
        <is>
          <t>Cash, cash equivalents and restricted cash, end of period</t>
        </is>
      </c>
      <c r="B33" s="5" t="n">
        <v>35429</v>
      </c>
      <c r="C33" s="5" t="n">
        <v>23564</v>
      </c>
    </row>
    <row r="34">
      <c r="A34" s="3" t="inlineStr">
        <is>
          <t>SUPPLEMENTAL DISCLOSURES</t>
        </is>
      </c>
      <c r="B34" s="4" t="inlineStr">
        <is>
          <t xml:space="preserve"> </t>
        </is>
      </c>
      <c r="C34" s="4" t="inlineStr">
        <is>
          <t xml:space="preserve"> </t>
        </is>
      </c>
    </row>
    <row r="35">
      <c r="A35" s="4" t="inlineStr">
        <is>
          <t>Cash paid for interest</t>
        </is>
      </c>
      <c r="B35" s="5" t="n">
        <v>1269</v>
      </c>
      <c r="C35" s="5" t="n">
        <v>223</v>
      </c>
    </row>
    <row r="36">
      <c r="A36" s="4" t="inlineStr">
        <is>
          <t>Transfer of instruments between property and equipment and inventory</t>
        </is>
      </c>
      <c r="B36" s="5" t="n">
        <v>-461</v>
      </c>
      <c r="C36" s="5" t="n">
        <v>117</v>
      </c>
    </row>
    <row r="37">
      <c r="A37" s="4" t="inlineStr">
        <is>
          <t>Right-of-use assets obtained in exchange for lease liabilities</t>
        </is>
      </c>
      <c r="B37" s="5" t="n">
        <v>1682</v>
      </c>
      <c r="C37" s="5" t="n">
        <v>347</v>
      </c>
    </row>
    <row r="38">
      <c r="A38" s="4" t="inlineStr">
        <is>
          <t>Issuance of common shares in connection with Boston O&amp;P acquisition</t>
        </is>
      </c>
      <c r="B38" s="6" t="n">
        <v>233</v>
      </c>
      <c r="C38"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BUSINESS OrthoPediatrics Corp., a Delaware corporation, is a medical device company committed to designing, developing and marketing anatomically appropriate implants, instruments and specialized braces for children with orthopedic conditions, giving pediatric orthopedic surgeons and caregivers the ability to treat children with technologies specifically designed to meet their needs, including PediLoc ® , PediPlates ® , Cannulated Screws, PediFlex TM nail, PediNail TM , PediLoc ® Tibia, ACL Reconstruction System, Locking Cannulated Blade, Locking Proximal Femur, Spica Tables, RESPONSE TM Spine, BandLoc TM , Pediatric Nailing Platform | Femur, Devise Rail, Orthex ® , The Fassier-Duval Telescopic Intramedullary System ® , SLIM TM Nail, The GAP Nail TM , The Free Gliding SCFE Screw System TM , GIRO TM Growth Modulation System, PNP Tibia System, ApiFix ® Mid-C System and Mitchell Ponseti ® and Boston Brace 3D specialized bracing products to various hospitals and medical facilities throughout the United States and various international markets. We currently use a contract manufacturing model for the manufacturing of implants and related surgical instrumentation while our orthopedic bracing products are manufactured in-house. We also operate multiple orthotic and prosthetic ("O&amp;P") clinics delivering leading pediatric non-surgical O&amp;P trea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the accounts of OrthoPediatrics Corp. and its wholly-owned subsidiaries (collectively, the “Company,” “we,” “our” or “us”). All intercompany balances and transactions have been eliminated. Unaudited Interim Condensed Consolidated Financial Statements We have prepared the accompanying condensed consolidated financial statements in conformity with accounting principles generally accepted in the United States of America (“GAAP”). The accompanying condensed consolidated financial statements are unaudited and should be read in conjunction with the annual consolidated financial statements as of and for the year ended December 31, 2024 and related notes thereto contained in our Annual Report on Form 10-K filed with the Securities and Exchange Commission ("SEC") o n March 5, 2025 .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24 and, in management’s opinion, include all adjustments, consisting of only normal recurring adjustments, necessary for the fair presentation of the financial statements for the interim periods. The results of operations for the three months ended March 31, 2025 are not necessarily indicative of the results to be expected for the full fiscal year or for any other period. The accompanying condensed consolidated financial statements have been prepared assuming our Company will continue as a going concern. We have experienced recurring losses from operations since our inception and had an accumulated deficit of $246,223 and $235,564 as of March 31, 2025 and December 31, 2024, respectively. Management continues to monitor cash flows and liquidity on a regular basis. We believe that our cash balance at March 31, 2025 and expected cash flows from operations for the next twelve months subsequent to the issuance of the accompanying condensed consolidated financial statements, are sufficient to enable us to maintain current and essential planned operations for more than the next twelve months. Use of Estimates Preparation of our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densed consolidated financial statements. Significant Accounting Policies There have been no changes in the Company's significant accounting policies as disclosed in Note 2 to the audited consolidated financial statements included in the 2024 Annual Report on Form 10-K. Financial Instruments and Concentration of Credit Risk Financial instruments that could subject the Company to credit risk consist primarily of cash, cash equivalents, short-term investments and accounts receivable. We consider all highly liquid investments with original maturity of three months or less at inception to be cash equivalents. The Company performs ongoing credit evaluations of customers and maintains a reserve for expected credit losses. The Company believes the risk of credit losses associated with accounts receivable is low given the history of collections and customer base. Additionally, the Company considers the risk for credit losses associated with short-term investments to be low given the types of investments which primarily include Corporate Bonds and Treasury Bonds. Recent Accounting Pronouncements In October 2023, the Financial Accounting Standards Board ("FASB") issued Accounting Standards Update ("ASU") No. 2023-06 " Disclosure Improvements - Codification Amendments in Response to SEC's Disclosure Update and Simplification Initiative". This amendment modifies the disclosure or presentation requirements of a variety of Topics in the Codification. Certain of the amendments represent clarifications to or technical corrections of the current requirements. For entities subject to the SEC's existing disclosure requirements and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Amendments in this Update should be applied prospectively. The Company continues to analyze this ASU. The update is specific to disclosures and, therefore, is not expected to have a material impact to the condensed consolidated financial statements. In December 2023, the FASB issued ASU No. 2023-09, " Income Taxes (Topic 740): Improvements to Income Tax Disclosures " ("ASU 2023-09), which enhances the transparency and decision usefulness of income tax disclosures. The ASU is effective for public companies for fiscal years beginning on or after December 15, 2024, with early adoption permitted. The amendments in ASU 2023-09 should be applied on a prospective basis. Retrospective application is permitted. We are currently evaluating the effect of this new guidance on our consolidated financial statements and disclosures. In November 2024, the FASB issued ASU No. 2024-03,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37:11Z</dcterms:created>
  <dcterms:modified xmlns:dcterms="http://purl.org/dc/terms/" xmlns:xsi="http://www.w3.org/2001/XMLSchema-instance" xsi:type="dcterms:W3CDTF">2025-05-08T19:37:13Z</dcterms:modified>
</cp:coreProperties>
</file>